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Liquidity Risks" sheetId="7" state="visible" r:id="rId7"/>
    <sheet xmlns:r="http://schemas.openxmlformats.org/officeDocument/2006/relationships" name="Significant Accounting Policies" sheetId="8" state="visible" r:id="rId8"/>
    <sheet xmlns:r="http://schemas.openxmlformats.org/officeDocument/2006/relationships" name="Creabilis Acquisition" sheetId="9" state="visible" r:id="rId9"/>
    <sheet xmlns:r="http://schemas.openxmlformats.org/officeDocument/2006/relationships" name="Identifiable Intangible Asset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Convertible Notes" sheetId="13" state="visible" r:id="rId13"/>
    <sheet xmlns:r="http://schemas.openxmlformats.org/officeDocument/2006/relationships" name="Success Payment Liabil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Organization and Description 24" sheetId="24" state="visible" r:id="rId24"/>
    <sheet xmlns:r="http://schemas.openxmlformats.org/officeDocument/2006/relationships" name="Liquidity Risks - Additional In" sheetId="25" state="visible" r:id="rId25"/>
    <sheet xmlns:r="http://schemas.openxmlformats.org/officeDocument/2006/relationships" name="Significant Accounting Polici26" sheetId="26" state="visible" r:id="rId26"/>
    <sheet xmlns:r="http://schemas.openxmlformats.org/officeDocument/2006/relationships" name="Creabilis Acquisition - Additio" sheetId="27" state="visible" r:id="rId27"/>
    <sheet xmlns:r="http://schemas.openxmlformats.org/officeDocument/2006/relationships" name="Identifiable Intangible Assets " sheetId="28" state="visible" r:id="rId28"/>
    <sheet xmlns:r="http://schemas.openxmlformats.org/officeDocument/2006/relationships" name="Property and Equipment - Compon" sheetId="29" state="visible" r:id="rId29"/>
    <sheet xmlns:r="http://schemas.openxmlformats.org/officeDocument/2006/relationships" name="Property and Equipment - Additi" sheetId="30" state="visible" r:id="rId30"/>
    <sheet xmlns:r="http://schemas.openxmlformats.org/officeDocument/2006/relationships" name="Fair Value Measurements - Sched"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Convertible Notes - Additional " sheetId="34" state="visible" r:id="rId34"/>
    <sheet xmlns:r="http://schemas.openxmlformats.org/officeDocument/2006/relationships" name="Success Payment Liability - Add" sheetId="35" state="visible" r:id="rId35"/>
    <sheet xmlns:r="http://schemas.openxmlformats.org/officeDocument/2006/relationships" name="Commitments and Contingencies -" sheetId="36" state="visible" r:id="rId36"/>
    <sheet xmlns:r="http://schemas.openxmlformats.org/officeDocument/2006/relationships" name="Related Party Transactions - Ad"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Converti" sheetId="40" state="visible" r:id="rId40"/>
    <sheet xmlns:r="http://schemas.openxmlformats.org/officeDocument/2006/relationships" name="Stockholders' Equity - Stock Aw" sheetId="41" state="visible" r:id="rId41"/>
    <sheet xmlns:r="http://schemas.openxmlformats.org/officeDocument/2006/relationships" name="Stockholders' Equity - Summar42" sheetId="42" state="visible" r:id="rId42"/>
    <sheet xmlns:r="http://schemas.openxmlformats.org/officeDocument/2006/relationships" name="Stockholders' Equity - Summar43" sheetId="43" state="visible" r:id="rId43"/>
    <sheet xmlns:r="http://schemas.openxmlformats.org/officeDocument/2006/relationships" name="Stockholders' Equity - Summar44" sheetId="44" state="visible" r:id="rId44"/>
    <sheet xmlns:r="http://schemas.openxmlformats.org/officeDocument/2006/relationships" name="Income Taxes - Additional Infor"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7</t>
  </si>
  <si>
    <t>Aug.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NNA</t>
  </si>
  <si>
    <t>Entity Registrant Name</t>
  </si>
  <si>
    <t>Sienna Biopharmaceuticals, Inc.</t>
  </si>
  <si>
    <t>Entity Central Index Key</t>
  </si>
  <si>
    <t>Current Fiscal Year End Date</t>
  </si>
  <si>
    <t>--12-31</t>
  </si>
  <si>
    <t>Entity Filer Category</t>
  </si>
  <si>
    <t>Non-accelerated Filer</t>
  </si>
  <si>
    <t>Entity Common Stock, Shares Outstanding</t>
  </si>
  <si>
    <t>Condensed Consolidated Balance Sheets - USD ($)</t>
  </si>
  <si>
    <t>Dec. 31, 2016</t>
  </si>
  <si>
    <t>Current assets:</t>
  </si>
  <si>
    <t>Cash</t>
  </si>
  <si>
    <t>Restricted cash</t>
  </si>
  <si>
    <t>Prepaid expenses and other current assets</t>
  </si>
  <si>
    <t>Total current assets</t>
  </si>
  <si>
    <t>Property and equipment, net</t>
  </si>
  <si>
    <t>In-process research and development</t>
  </si>
  <si>
    <t>Goodwill</t>
  </si>
  <si>
    <t>Other assets</t>
  </si>
  <si>
    <t>Total assets</t>
  </si>
  <si>
    <t>Current liabilities:</t>
  </si>
  <si>
    <t>Accounts payable</t>
  </si>
  <si>
    <t>Other accrued personnel costs</t>
  </si>
  <si>
    <t>Other accrued expenses</t>
  </si>
  <si>
    <t>Contingent consideration, current portion</t>
  </si>
  <si>
    <t>Early exercise liability, current portion</t>
  </si>
  <si>
    <t>Total current liabilities</t>
  </si>
  <si>
    <t>Contingent consideration-net of current portion</t>
  </si>
  <si>
    <t>Early exercise liability-net of current portion</t>
  </si>
  <si>
    <t>Success payment liability</t>
  </si>
  <si>
    <t>Deferred tax liability</t>
  </si>
  <si>
    <t>Total liabilities</t>
  </si>
  <si>
    <t>Commitments and contingencies (Note 10)</t>
  </si>
  <si>
    <t xml:space="preserve"> </t>
  </si>
  <si>
    <t>Stockholders' equity:</t>
  </si>
  <si>
    <t>Common stock, $0.0001 par value, 120,531,000 shares authorized, 2,708,000 and 2,616,000 shares issued and 2,041,000 and 1,719,000 outstanding at June 30, 2017 and December 31, 2016, respectively</t>
  </si>
  <si>
    <t>Additional paid in capital</t>
  </si>
  <si>
    <t>Accumulated other comprehensive income (loss)</t>
  </si>
  <si>
    <t>Accumulated deficit</t>
  </si>
  <si>
    <t>Total stockholders' equity</t>
  </si>
  <si>
    <t>Total liabilities and stockholders' equity</t>
  </si>
  <si>
    <t>Series A-1 Preferred Stock [Member]</t>
  </si>
  <si>
    <t>Preferred stock, value</t>
  </si>
  <si>
    <t>Series A-2 Preferred Stock [Member]</t>
  </si>
  <si>
    <t>Series A-3 Preferred Stock [Member]</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 of Operations and Comprehensive Loss - USD ($)</t>
  </si>
  <si>
    <t>3 Months Ended</t>
  </si>
  <si>
    <t>Jun. 30, 2016</t>
  </si>
  <si>
    <t>Operating expenses:</t>
  </si>
  <si>
    <t>Research and development</t>
  </si>
  <si>
    <t>General and administrative</t>
  </si>
  <si>
    <t>Total operating expenses</t>
  </si>
  <si>
    <t>Loss from operations</t>
  </si>
  <si>
    <t>Other income</t>
  </si>
  <si>
    <t>Interest and other expense</t>
  </si>
  <si>
    <t>Net loss before taxes</t>
  </si>
  <si>
    <t>Income tax benefit</t>
  </si>
  <si>
    <t>Net loss</t>
  </si>
  <si>
    <t>Other comprehensive income:</t>
  </si>
  <si>
    <t>Cumulative translation adjustment</t>
  </si>
  <si>
    <t>Comprehensive loss</t>
  </si>
  <si>
    <t>Per share information:</t>
  </si>
  <si>
    <t>Net loss, basic and diluted</t>
  </si>
  <si>
    <t>Basic and diluted weighted average shares outstanding</t>
  </si>
  <si>
    <t>Condensed Consolidated Statements of Cash Flows - USD ($)</t>
  </si>
  <si>
    <t>Operating activities</t>
  </si>
  <si>
    <t>Adjustments to reconcile net loss to net cash used in operating activities:</t>
  </si>
  <si>
    <t>Depreciation</t>
  </si>
  <si>
    <t>Amortization of debt discount</t>
  </si>
  <si>
    <t>Stock-based compensation</t>
  </si>
  <si>
    <t>Fair value of success payment liability</t>
  </si>
  <si>
    <t>Fair value of contingent consideration</t>
  </si>
  <si>
    <t>Non-cash interest expense</t>
  </si>
  <si>
    <t>Loss on disposal of property and equipment</t>
  </si>
  <si>
    <t>Changes in assets and liabilities:</t>
  </si>
  <si>
    <t>Accounts payable and other accrued liabilities</t>
  </si>
  <si>
    <t>Net cash used in operating activities</t>
  </si>
  <si>
    <t>Investing activities</t>
  </si>
  <si>
    <t>Investment in property and equipment</t>
  </si>
  <si>
    <t>Proceeds from sale of property and equipment</t>
  </si>
  <si>
    <t>Net cash used in investing activities</t>
  </si>
  <si>
    <t>Financing activities</t>
  </si>
  <si>
    <t>Proceeds from issuance of common stock, net of early exercise liability</t>
  </si>
  <si>
    <t>Proceeds from issuance of convertible promissory notes</t>
  </si>
  <si>
    <t>Net cash provided by financing activities</t>
  </si>
  <si>
    <t>Effect of exchange rate on cash</t>
  </si>
  <si>
    <t>Net increase in cash</t>
  </si>
  <si>
    <t>Cash at beginning of period</t>
  </si>
  <si>
    <t>Cash at end of period</t>
  </si>
  <si>
    <t>Supplemental disclosures</t>
  </si>
  <si>
    <t>Preferred stock issued upon conversion of notes payable</t>
  </si>
  <si>
    <t>Preferred stock issued relating to beneficial conversion feature of notes payable</t>
  </si>
  <si>
    <t>Shares issued for services</t>
  </si>
  <si>
    <t>Net proceeds from issuance of preferred stock</t>
  </si>
  <si>
    <t>Organization and Description of Business</t>
  </si>
  <si>
    <t>Accounting Policies [Abstract]</t>
  </si>
  <si>
    <t>1. Organization and Description of Business
In these notes to the unaudited condensed consolidated financial
statements, the “Company,” “Sienna,”
“we,” “us,’” and “our”
refers to Sienna Biopharmaceuticals, Inc. (formerly Sienna Labs,
Inc.) and its subsidiaries on a consolidated basis.
Sienna Biopharmaceuticals, Inc., was incorporated on July 27,
2010, under the laws of the State of Delaware and is headquartered
in Westlake Village, California. The Company is a clinical-stage
biopharmaceutical company focused on bringing innovations in
biotechnology to the discovery, development and commercialization
of first-in-class, targeted, topical products in medical
dermatology and aesthetics.
On July 20, 2017, the Company amended and restated its
certificate of incorporation, giving effect to a 1-for-5.87 reverse
stock split of the Company’s capital stock. All share and per
share information included in the accompanying condensed
consolidated financial statements has been adjusted to reflect this
reverse stock split.</t>
  </si>
  <si>
    <t>Liquidity Risks</t>
  </si>
  <si>
    <t>Text Block [Abstract]</t>
  </si>
  <si>
    <t>2. Liquidity Risks
The Company has incurred operating losses and has an accumulated
deficit as a result of ongoing efforts to develop product
candidates, including conducting preclinical and clinical trials
and providing general and administrative support for these
operations. The Company had an accumulated deficit of $58,318,000
and $35,352,000 as of June 30, 2017 and December 31,
2016, respectively. The Company had net losses of $12,857,000 and
$22,966,000 for the three and six months ended June 30, 2017
and $4,927,000 and $8,763,000 for the three and six months ended
June 30, 2016, respectively, and net cash used in operating
activities of $17,603,000 and $7,124,000 for the six months ended
June 30, 2017 and 2016, respectively.
The Company has historically financed its operations primarily
through private equity issuances and debt offerings. The Company
had cash of $31,719,000 and $9,091,000 at June 30, 2017 and
December 31, 2016, respectively. In addition, the Company
received additional funding in connection with its initial public
offering subsequent to quarter end. See Note 14, “Subsequent
Events”. These amounts will fund operations through at least
the next twelve months based on the expected cash burn rate. The
Company will be required to raise additional capital to fund future
operations through the sale of its equity securities, incurring
debt, entering into licensing or collaboration agreements with
partners, grants or other sources of financing. If the Company is
unable to obtain additional funding from these or other sources
when needed, or to the extent needed, it may be necessary to
significantly reduce its current rate of spending through
reductions in staff and delaying, scaling back, or stopping certain
research and development programs. Insufficient liquidity may also
require the Company to relinquish rights to product candidates at
an earlier stage of development or on less favorable terms to it or
its stockholders than the Company would otherwise choose.</t>
  </si>
  <si>
    <t>Significant Accounting Policies</t>
  </si>
  <si>
    <t>3. Significant Accounting Policies
Basis of Presentation
The accompanying unaudited condensed consolidated financial
statements have been prepared in conformity with accounting
principles generally accepted in the United States of America, or
GAAP, and the applicable rules and regulations of the Securities
and Exchange Commission, or the SEC, regarding interim financial
reporting. As permitted under those rules, certain footnotes or
other financial information that are normally required by GAAP have
been condensed or omitted.
Unaudited Condensed Consolidated Financial
Statements
The accompanying financial information for the three and six months
ended June 30, 2017 and 2016, respectively,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17 and its results of operations for the
three and six months ended June 30, 2017 and 2016 and cash
flows for the six months ended June 30, 2017 and 2016. The
results for interim periods are not necessarily indicative of the
results expected for the full fiscal year or any other
period(s).
Principles of Consolidation
The unaudited condensed consolidated financial statements include
the accounts of Sienna Biopharmaceuticals, Inc. and results of its
wholly owned subsidiaries. All intercompany balances and
transactions have been eliminated. The results of the
subsidiaries’ operations were insignificant in the three and
six months ended June 30, 2017 and 2016.
Use of Estimate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equity
awards, the success payment liability, clinical trial accruals and
the valuation of the in-process research and development and
contingent liabilities acquired as part of the Creabilis plc, or
Creabilis purchase. Although these estimates are based on the
Company’s knowledge of current events and actions it may
undertake in the future, actual results may ultimately materially
differ from these estimates and assumptions.
Fair Value Measurements
The Company’s financial instruments, in addition to those
presented in Note 7, “Fair Value Measurements”,
include cash, restricted cash, accounts payable, and accrued
liabilities. The carrying amount of cash, restricted cash, accounts
payable and accrued liabilities approximate fair value because of
the short-term nature of these instruments.
In-process Research and Development and Goodwill
Intangible assets acquired in a business combination are recognized
separately from goodwill and are initially recognized at their fair
value at the acquisition date (which is regarded as their cost).
Intangible assets related to in-process research and development
are treated as indefinite lived intangible assets and not amortized
until they become definite lived assets upon regulatory approval.
At that time, the Company will determine the useful life of the
asset and begin amortization. Indefinite lived intangible assets
are reviewed for impairment at least annually or if indicators of
potential impairment exist. There were no impairments of intangible
assets for the six months ended June 30, 2017 and the year
ended December 31, 2016.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for the difference
between the fair value and its carrying amounts. There was no
impairment of goodwill for the six months ended June 30, 2017
and the year ended December 31, 2016.
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testing and consultants. In addition,
employee costs (salaries, payroll taxes, benefits, stock based
compensation and travel) for employees contributing to research and
development activities are classified as research and development
costs.
Stock-Based Compensation
The Company measures employee and director stock-based compensation
expense for all stock 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The Company accounts for stock options issued to non-employees in
accordance with the provisions of ASC 505-50,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June 30, 2017,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Prepaid expenses and other current assets include prepaid clinical
trial costs of $666,000 and $936,000 as of June 30, 2017 and
December 31, 2016, respectively. Other accrued expenses
include accrued clinical trial costs of $377,000 as of
June 30, 2017. There were no accrued clinical trial costs as
of December 31, 2016.
Basic and Diluted Net Loss Per Common Share
Basic net loss per common share is computed by dividing the net
loss by the weighted average number of shares of common stock
outstanding during the period, excluding the effects of converting
preferred stock, stock options and unvested restricted stock
outstanding. Diluted net loss per common share is computed by
dividing the net loss by the sum of the weighted average number of
shares of common stock outstanding during the period plus the
potential dilutive effects of convertible preferred stock,
convertible notes, stock options and unvested restricted stock
outstanding during the period calculated in accordance with the
treasury stock method, but are excluded if their impact is
anti-dilutive. Because the impact of these items is anti-dilutive
during periods of net loss, there was no difference between the
weighted average number of shares used to calculate basic and
diluted net loss per common share for the three and six months
ended June 30, 2017 and 2016. Shares excluded from the
calculation were 14,409,000 and 7,041,000 at June 2017 and 2016,
respectively.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
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See Note 4, “Creabilis Acquisi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loss. The earnings or loss of
these subsidiaries are translated into U.S. dollars using average
exchange rates for the periods.
Recently Issued Accounting Standards
Accounting Pronouncements Adopted
In January 2017, the FASB issued ASU 2017-04: “Intangibles—Goodwill and Other (Topic 350):
Simplifying the Test for Goodwill Impairment” (“ASU 2017-04”),
Accounting Pronouncements Being Evaluated
In May 2014, the FASB issued ASU 2014-09, ASU 2014-09
In February 2016, the FASB issued ASU No. 2016-02, Leases
(ASC 842),
In August 2016, the FASB issued ASU 2016-15, “Statement
of Cash Flows (Topic 230)” (“ASU 2016-15”),
In November 2016, the FASB issued ASU 2016-18, “Statement
of Cash Flows (Topic 230): Restricted Cash” ”(ASU 2016-18”). No. 2016-18
In January 2017, the FASB issued ASU 2017-01 “Business
Combinations (Topic 805): Clarifying the Definition of a
Business”,
In May 2017, the FASB issued ASU 2017-09, Compensation Stock Compensation
(Topic 718): Scope of Modification Accounting</t>
  </si>
  <si>
    <t>Creabilis Acquisition</t>
  </si>
  <si>
    <t>Business Combinations [Abstract]</t>
  </si>
  <si>
    <t>4. Creabilis Acquisition
In December 2016, the Company entered into a Share Purchase
Agreement, or the Purchase Agreement to acquire the entire issued
share capital of Creabilis. Pursuant to the acquisition of
Creabilis, the Company obtained SNA-120, SNA-125 SNA-120 SNA-125
Upon closing, Creabilis became a direct wholly owned subsidiary in
exchange for an upfront payment of approximately $212,000 in cash,
1,407,679 shares of Series A-3
The Company’s first contingent payment relates to the
commencement of a confirmatory Phase 2b trial for SNA-120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current assets and liabilities approximated their book or payoff
value. The Company utilized a third-party valuation firm to assist
in the determination of the fair values of acquired assets and
liabilities, which are based on preliminary cash flow projections
and other assumptions. The fair values of acquired intangible
assets were determined using several significant unobservable
inputs for projected cash flows and discount rates as discussed in
Note 5, “Identifiable Intangible Assets”. These
inputs are considered Level 3 inputs under the fair value
measurements and disclosure guidance.
The Company acquired tangible assets consisting of cash of
$123,000, prepaid expenses and other current assets of $334,000,
property and equipment of $6,000, financial investments of $3,000,
and identifiable intangible assets of $42,254,000 related to
in-process research and development. The Company assumed accounts
payable of $201,000, accrued expenses of $494,000, accrued
compensation of $266,000, and a deferred tax liability of
$9,412,000 related to the acquisition of the in-process research
and development assets in a nontaxable transaction. Accordingly,
the net assets acquired amounted to $32,347,000, all of which are
foreign denominated and subject to translation at each balance
sheet date.
The agreement to pay the future milestones and potential one-time
royalties resulted in the recognition of a contingent consideration
liability, which is recognized at the inception of the transaction.
Subsequent changes to the estimated amounts of contingent
consideration to be paid will be recognized in the consolidated
statement of operations in general and administrative expense. The
fair value of the contingent consideration is based on preliminary
cash flow projections, based on expected product sales,
probabilities around the achievement of certain development,
approval and sales milestones and other assumptions. Based on the
assumptions, the fair value of the contingent consideration was
determined to be $26,200,000 at June 30, 2017 and $24,110,000
at the date of acquisition and at December 31, 2016. The fair
value of the contingent consideration was determined by a
third-party valuation firm applying the income approach, using
several significant unobservable inputs as discussed in
Note 7, “Fair Value Measurements”. These inputs
are considered Level 3 inputs under the fair value
measurements and disclosure guidance.
The Company recorded a deferred tax liability of $9,412,000 for the
non-deductible in-process research and development intangible
assets acquired on the date of the acquisition. The deferred tax
liability is a foreign denominated liability subject to translation
at each balance sheet date and had a carrying value of $10,455,000
at June 30, 2017 and $9,325,000 at December 31, 2016. The
change in carrying value during the six months ended June 30,
2017 was related to $321,000 of certain tax adjustments during the
measurement period and translation adjustments of $809,000. The
recording of the deferred tax liability resulted in goodwill in the
amount of $9,788,000 on the date of acquisition. Goodwill is
foreign denominated and subject to translation at each balance
sheet date and had a carrying value of $10,939,000 at June 30,
2017 and $9,698,000 at December 31, 2016. The change in
carrying value during the six months ended June 30, 2017 was
due to certain adjustments during the measurement period of
$395,000 and translation adjustments of $846,000. The net impact of
all translation adjustments is included in other comprehensive
loss. Goodwill will not be amortized but will be tested at least
annually for impairment. No impairment has been recognized as of
June 30, 2017 or December 31, 2016.
For the three and six months ended June 30, 2017,
Creabilis’ net loss included in the Company’s
consolidated statement of operations was $677,000 and $1,122,000,
respectively.</t>
  </si>
  <si>
    <t>Identifiable Intangible Assets</t>
  </si>
  <si>
    <t>Goodwill and Intangible Assets Disclosure [Abstract]</t>
  </si>
  <si>
    <t>5. Identifiable Intangible Assets
The Company’s only identifiable intangible assets were
in-process research and development related to SNA-120 SNA-125
Identifiable intangible assets are initially measured at their
respective fair values and will not be amortized until
commercialization. If commercialization occurs, intangible assets
will be amortized over their estimated useful lives. In-process
research and development assets were initially recognized at their
fair value as determined on the date of acquisition of
December 6, 2016 and will be reviewed for impairment at least
annually or whenever changes in circumstances indicate a potential
impairment or upon regulatory approval resulting in the
reclassification to a finite-lived intangible asset. No impairment
has been recognized as of June 30, 2017 or December 31,
2016. Changes in value as a result of translation adjustments are
included in other comprehensive income (loss).</t>
  </si>
  <si>
    <t>Property and Equipment</t>
  </si>
  <si>
    <t>Property, Plant and Equipment [Abstract]</t>
  </si>
  <si>
    <t>6. Property and Equipment
Property and equipment consisted of the following as of
June 30, 2017 and December 31, 2016:
Estimated Useful Life (in years) June 30, 2017 December 31, 2016
Lab equipment 5 $ 278,000 $ 236,000
Computer hardware 3 99,000 68,000
Capital lease equipment 3 46,000 46,000
Furniture and fixtures 5 21,000 43,000
Leasehold improvements 20,000 20,000
Total 464,000 413,000
Less accumulated depreciation (166,000 ) (122,000 )
Property and equipment, net $ 298,000 $ 291,000
Leasehold improvements are depreciated over the lease term.
Depreciation expense was $27,000 and $53,000, for the three and six
months ended June 30, 2017, and $14,000 and $26,000 for the
three and six months ended June 30, 2016, respectively.</t>
  </si>
  <si>
    <t>Fair Value Measurements</t>
  </si>
  <si>
    <t>Fair Value Disclosures [Abstract]</t>
  </si>
  <si>
    <t>7. Fair Value Measurements
We determine the fair value of financial and nonfinancial assets
and liabilities using the fair value hierarchy, which describes
three levels of inputs that may be used to measure fair value, as
follows:
Level 1
Level 2
Level 3
In certain cases where there is limited activity or less
transparency around inputs to valuation, assets are classified as
Level 3 within the valuation hierarchy.
The following tables set forth the fair value of the
Company’s financial liabilities measured at fair value on a
recurring basis based on the three-tier fair value hierarchy:
June 30, 2017
Level 1 Level 2 Level 3
Liabilities:
Success payment liability $
— $
— $ 3,335,000
Contingent consideration
—
— 26,200,000
Total $
— $
— $ 29,535,000
December 31, 2016
Level 1 Level 2 Level 3
Liabilities:
Success payment liability $
— $
— $ 1,262,000
Contingent consideration
—
— 24,110,000
Total $
— $
— $ 25,372,000
The following table sets forth a summary of the changes in the fair
value of the Company’s Level 3 financial
liabilities:
Success Payment Liability Contingent Consideration
Balance at December 31, 2016 $ 1,262,000 $ 24,110,000
Change in fair value due to re-measurement recorded in expense 2,073,000 2,090,000
Balance at June 30, 2017 $ 3,335,000 $ 26,200,000
In connection with the acquisition of Creabilis, the Company
acquired intangible in-process research and development assets
which were recorded at fair value based on significant unobservable
(Level 3) inputs. The fair value of in-process research and
development (IPR&amp;D) assets was determined by an independent
third party valuation firm applying the income approach. This
approach calculates fair value by estimating future cash flows
attributable to the IPR&amp;D assets using several significant
unobservable inputs, including a risk adjusted discount rate
commensurate with the perceived risk of the IPR&amp;D assets of
20.5%, projected future revenues and expenses based on the
cumulative probabilities of multiple scenarios with individual
probabilities ranging from 0.3% to 22.5%, estimates of the timing
of product development milestone payments ranging from 2017 to 2019
and estimates of the timing of approval related milestone payments
anticipated in 2021. These intangible assets are not measured at
fair value on a recurring basis but are subject to fair value
measurement as part of the related impairment test.
Contingent consideration
The Company also agreed to pay additional amounts based on the
achievement of certain development, approval and sales milestones.
The valuation of contingent consideration uses assumptions the
Company believes would be made by a market participant. The Company
assesses these estimates on an on-going basis as additional data
impacting the assumptions is obtained. Contingent consideration may
change significantly as development progresses and additional data
is obtained, impacting the Company’s assumptions regarding
probabilities of successful achievement of related milestones used
to estimate the fair value of the liability and the timing in which
they are expected to be achieved. In evaluating the fair value
information,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fair value of the contingent consideration was determined by an
independent third-party valuation firm applying the income
approach. This approach calculates fair value by estimating future
cash flows attributable to the IPR&amp;D assets using several
significant unobservable inputs, including risk adjusted discount
rates ranging from 4.25% to 18.1%, projected future revenues and
expenses based on the cumulative probabilities of multiple
scenarios with individual probabilities ranging from 0.3% to 22.5%,
estimates of the timing of product development milestone payments
ranging from 2017 to 2019 and estimates of the timing of approval
related milestone payments anticipated in 2021. Significant
increases or decreases in any of the probabilities of success and
other inputs would result in a significantly higher or lower fair
value measurement, respectively. The change in fair value during
the three and six months ended June 30, 2017 of $700,000 and
$2,090,000, respectively. Increases in the value were related to
changes in external market factors partially offset by decreases in
the value related to assumptions regarding milestone payments and
is recorded in general and administrative expense in the
consolidated statements of operations. There was no change in fair
value from the date of acquisition, December 6, 2016 to year
end December 31, 2016.
Success payment liability
In October 2015, as a result of an agreement in which the Company
agreed to pay certain stockholders success payments if the stock
price of the Company’s common stock reached certain
thresholds, the Company recorded a success payment liability. The
success payment liability was recorded at fair value based on
significant unobservable inputs, as discussed in Note 9,
“Success Payment Liability”. The change in fair value
during the three and six months ended June 30, 2017 resulted
in expense of $1,021,000 and $2,073,000, respectively, and was
recorded to other expense in the consolidated statements of
operations. During the three and six months ended June 30,
2016, the change in fair value resulted in income of $88,000 and
$128,000, respectively, and was recorded to other income in the
consolidated statements of operations. The valuation of the fair
value of the success payment liability uses assumptions the Company
believes would be made by a market participant and the Company
assesses these estimates on an on-going basis as additional data
impacting the assumptions is obtained. In evaluating the fair value
information, judgement is required to interpret the market data
used to develop the estimates. The use of different market
assumptions and/ or different valuation techniques could result in
materially different fair value estimates. Significant increases or
decreases in the probabilities of meeting the common stock price
thresholds or in the timing or likelihood of achieving the
triggering events and other inputs would result in a significantly
higher or lower fair value measurement, respectively.
There were no transfers of assets or liabilities between the fair
value measurement levels during the six months ended June 30,
2017 or the year ended December 31, 2016.</t>
  </si>
  <si>
    <t>Convertible Notes</t>
  </si>
  <si>
    <t>Debt Disclosure [Abstract]</t>
  </si>
  <si>
    <t xml:space="preserve">8. Convertible Notes
In January 2017, the Company entered into a note purchase agreement
pursuant to which the Company issued, in two tranches, subordinated
convertible promissory notes (the “Series B Bridge
Notes” and together with the note purchase agreement, the
“Series B Bridge Note Agreements”) in an aggregate
principal amount of $3,906,000. The Series B Bridge Notes
provided for an annual interest rate of 6.0% and a maturity date of
January 27, 2018. Under the terms of the Series B Bridge
Note Agreements, under certain circumstances, the unpaid principal
of the Series B Bridge Notes, including any accrued but unpaid
interest thereon, would convert into shares of convertible
preferred stock upon the closing of a future preferred stock
financing that met specified criteria. Such conversion would be at
a 15% discount to the per share price of the convertible preferred
stock sold in the financing. In addition, the notes were
voluntarily convertible into shares upon the occurrence of a
non-qualified financing or upon maturity, and such conversion would
still be at a 15% discount to the per share price of the
convertible preferred stock sold in the financing.
The conversion feature included a 15% discount in the convertible
notes, which constituted a beneficial conversion feature, that was
bifurcated and allocated to additional paid-in capital. The
intrinsic value of the beneficial conversion feature due to the 15%
discount on conversion of the principal and accrued interest was
calculated to be $729,000. This resulted in a discount of $729,000
being allocated to the Series B Bridge Notes which was being
amortized to interest expense in the consolidated statement of
operations on an effective interest method from the date of
issuance of each Series B Bridge Notes through the maturity
date of January 27, 2018.
In April 2017, in connection with the Company’s Series B
convertible preferred stock financing, the outstanding principal
under the Series B Bridge Notes of $3,906,000, plus $34,000 of
accrued interest, converted into an aggregate of
379,000 shares of Series B convertible preferred stock at
a rate of $10.40 per share and the Series B Bridge Notes were
cancelled. The remaining unamortized discount was recognized in
interest expense in the consolidated statement of operations.
Included in interest and other expense for the three and six months
ended June 30, 2017 is amortization of the debt discount of
$643,000 and $729,000 and accrued interest expense of $7,000 and
$34,000, respectively. </t>
  </si>
  <si>
    <t>Success Payment Liability</t>
  </si>
  <si>
    <t>9. Success Payment Liability
In October 2015, the Company entered into a letter agreement with
certain stockholders pursuant to which the Company agreed to make
success payments to such stockholders (the “Success Payment
Agreement”). The agreement ends on its fifth anniversary in
October 2020. Success payments are payable in cash or common stock
at the Company’s sole discretion and will be owed in the
event that the value of its common stock meets or exceeds certain
specified share price thresholds on any of the following dates
during the success payment period: (1) any date after the
90th day after the date on which the Company completes an
initial public offering of its common stock; (2) the date on
which the Company sells, leases, transfers, or exclusively licenses
all or substantially all of its assets to another company; and
(3) the date on which the Company merges or consolidates with
or into another entity (other than a merger in which the pre-merger
stockholders own a majority of the shares of the surviving entity).
In the case of an initial public offering, the success payments are
triggered when the value of the Company’s common stock, as
determined by the average daily volume-weighted average trading
price per share over the preceding consecutive 90-day period, meets
or exceeds the specified share price thresholds. In the case of an
asset sale, license or sale of the Company, the success payment is
triggered when the value of the Company’s common stock, as
determined by the per share consideration paid in the transaction,
is in excess of the specified share price thresholds.
The amount of the success payment is determined based on whether
the value of the common stock of the Company meets or exceeds
certain specified share price thresholds, subject to adjustment for
any stock dividend, stock split, combination of shares, or other
similar events. Each success payment and the associated share price
threshold is ascending from $10,000,000 payable at a share price
threshold of $53.71 per share to $35,000,000 payable at $71.61 per
share and with a maximum payment of $60,000,000 at a share price
threshold of $107.42 per share. Each success payment is inclusive
of any preceding payments, if previously made, such that the
success payments to stockholders will not exceed $60,000,000 in the
aggregate.
Upon their issuance, the success payments did not require any
future service to be provided by the recipients and as such, the
success payments were accounted for under ASC 815, Derivatives
and Hedging. Accordingly, the Company recorded an initial liability
at fair value and will re-measure the liability each reporting
period, with changes being recognized in the consolidated statement
of operations. The fair value of the success payments liability was
estimated based on a third-party valuation using a model which
simulates the future movement of stock prices based on several key
variables. The following variables were incorporated in the
estimated fair value of the success payment liability: estimated
term of the success payments, fair value of common stock, expected
volatility, risk-free interest rate, probabilities and dates of
anticipated exit events on the basis of which payments may be
triggered. The computation of expected volatility was estimated
using a combination of available information about the historical
volatility of stocks of similar publicly-traded companies for a
period matching the expected term assumption. Based on this
analysis, the Company recorded a liability of $694,000 upon
execution of the success payments agreement in October 2015. During
the three and six months ended June 30, 2017, the Company
recorded other expense of $1,021,000 and $2,073,000, respectively,
and during the three and six months ended June 30, 2016, other
income of $88,000 and $128,000, respectively, due to re-measurement
of the liability.</t>
  </si>
  <si>
    <t>Commitments and Contingencies</t>
  </si>
  <si>
    <t>Commitments and Contingencies Disclosure [Abstract]</t>
  </si>
  <si>
    <t xml:space="preserve">10. Commitments and Contingencies
Operating Lease
The Company entered into a 26-month lease obligation for office
space in Carlsbad, California, effective May 1, 2015, expiring
June 30, 2017. Although the lease contained a renewal option
for an additional three-year term, the Company did not renew. In
May 2016, the Company entered into a 40-month lease obligation for
office space in Westlake Village, California, which commenced on
October 10, 2016, and terminates on February 29, 2020. In
June 2017, the Company amended the lease agreement to include an
additional 5,973 square feet and an allowance for leasehold
improvements of up to $108,000. The lease is subject to fixed rate
escalation increases and includes a period of free rent. As a
result, the Company recognizes rent expense on a straight-line
basis for the full amount of the commitment including the minimum
rent increases over the life of the lease and the free rent period.
The lease contains a renewal period for a term of three years.
During the three and six months ended June 30, 2017, the
Company incurred $138,000 and $258,000, respectively, for rent
expense and $40,000 and $90,000, for the three and six months ended
June 30, 2016, respectively.
License and Supply Agreement
The Company has an exclusive license and supply agreement with
nanoComposix, pursuant to which the Company owes minimum annual
royalties of $50,000 or low single digit royalties on net sales of
licensed products.
Contingencies
From time to time, the Company may be subject to various litigation
and related matters arising in the ordinary course of business,
including those set forth in Part II, Item 1 “Legal
Proceedings”. As of June 30, 2017, there are no matters
where there is at least a reasonable probability that a material
loss has been or will be incurred. </t>
  </si>
  <si>
    <t>Related Party Transactions</t>
  </si>
  <si>
    <t>Related Party Transactions [Abstract]</t>
  </si>
  <si>
    <t>11. Related Party Transactions
Venvest Biotech, LLC
Dr. Beddingfield, the Company’s President and Chief
Executive Officer and a member of the Company’s board of
directors, is an advisor to Venvest Biotech, LLC, or Venvest, and
is considered a non-managing member of Venvest.
Dr. Beddingfield has an economic interest in any gain
associated with the shares of the Company’s capital stock
purchased by Venvest in the Company’s Series A-3
Stock Purchase Rights
In January 2016, in connection with his commencement of employment
with the Company, the Company’s board of directors granted
Dr. Beddingfield, the Company’s Chief Executive Officer,
the right to purchase 554,000 shares of the Company’s
common stock for a purchase price of $2.35 per share, which the
board of directors determined was the fair market value on the date
of grant. With respect to 456,000 shares subject to the stock
purchase right, 1/4th of the shares vest on the first anniversary
of the grant, and 1/48th of the shares vest monthly thereafter,
subject to Dr. Beddingfield continuing to provide services to
the Company through each such vesting date. With respect to
49,000 shares subject to the stock purchase right, 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 With respect to the
remaining 49,000 shares subject to the stock purchase right,
50% of the shares vest upon achievement of a milestone related to
clinical development, and 1/24th of the shares vest monthly
thereafter, subject to Dr. Beddingfield continuing to provide
services to the Company through each such vesting date. The Company
determined that the stock purchase rights effectively represented
an option and the fair value of the option was $558,000, which is
being amortized as compensation expense over the performance period
of the award with $37,000, $72,000, $30,000 and $57,000, recognized
as compensation expense for the three and six months ended
June 30, 2017 and 2016, respectively.
In May 2016, Dr. Beddingfield exercised his stock purchase
rights in full and purchased restricted stock that vests on the
same schedule as the stock purchase rights by providing a
promissory note to the Company in the principal amount of
$1,300,000, with an interest rate of 1.43% per annum. The
promissory note was considered to be substantively non-recourse
and, as such, the issuance of the unvested restricted shares in
exchange for the note continued to constitute a stock option for
accounting purposes. As the promissory note is non-recourse, it is
not reflected on the Company’s balance sheet at June 30,
2017 or December 31, 2016. As of June 30, 2017,
161,000 shares subject to the award had vested and all of the
shares were unvested at December 31, 2016.
In June 2017, the Company forgave all outstanding principal and
accrued interest under the related party non-recourse promissory
note effective as of July 2, 2017, and the note was cancelled.
The total outstanding principal balance and accrued but unpaid
interest forgiven on the promissory note was $1,321,000.
Success Payments
Todd Harris, the Company’s Head of Corporate Development and
member of the Company’s board of directors, is a beneficiary
of the Success Payments Agreement, as described in Note 9
“Success Payment Liability”, and will receive 25.22% of
any related payouts.</t>
  </si>
  <si>
    <t>Stockholders' Equity</t>
  </si>
  <si>
    <t>Equity [Abstract]</t>
  </si>
  <si>
    <t>12. Stockholders’ Equity
As of June 30, 2017, the authorized stock of the Company was
120,531,000 shares of common stock, $0.0001 par value per
share, and 91,663,000 shares of preferred stock, $0.0001 par
value per share, of which 2,189,000 shares are authorized as
Series A-1 Series A-2 Series A-3
Common Stock
Holders of common stock are entitled to one vote per share and,
upon liquidation, dissolution, or winding up of the Company,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rights upon liquidation,
dissolution, or winding up of the Company.
Shares of common stock reserved for future issuance were as follows
as of June 30, 2017:
June 30, 2017
Common stock awards outstanding 895,000
Common stock awards available for grant 211,000
Convertible preferred stock, as converted into common stock 12,847,000
Total shares of common stock reserved for future issuance 13,953,000
Convertible Preferred Stock
As of June 30, 2017 and December 31, 2016, there were
373,000 shares of Series A-1 Series A-2 Series A-3
In April 2017, the Company issued an aggregate of
2,985,000 shares of Series B convertible preferred stock
at a price per share of $12.24 for aggregate proceeds of
$36,532,000, exclusive of 379,000 shares of Series B
convertible preferred stock issued upon conversion of the
Series B Bridge Notes. See Note 8 “Convertible
Notes”. As part of this financing, the significant rights,
privileges and preferences of all series of convertible preferred
stock were amended as follows:
Voting
Except as otherwise provided by law, or as otherwise set forth
below, the holders of shares of Series A-1, Series A-2, Series A-3,
Election of Directors
The Company’s board of directors consists of eight members.
The holders of a majority of the shares of Series A-3 Series A-2
Liquidation Preference
In the event of any liquidation, dissolution, or winding up of the
Company, the holders of the outstanding shares of preferred stock
are entitled to receive a per share amount equal to the original
purchase price plus any declared but unpaid dividends in preference
to the holders of common stock, on a pari passu basis. Following
the payment of this liquidation amount, any remaining assets will
be distributed ratably to the holders of common stock.
Conversion Rights
Each share of Series A-1, Series A-2, Series A-3 Series A-1, Series A-2, Series A-3
Dividends
Dividends are payable to holders of Series A-1, Series A-2, A-3,
Stock Awards and Stock-Based Compensation
On October 8, 2010, the Company adopted the 2010 Equity
Incentive Plan (the “Plan”) for the issuance of
incentive and nonqualified stock options, stock appreciation
rights, restricted stock, and restricted stock units, all for
common stock, as determined by the Company’s board of
directors to employees, directors and non-employee consultants. As
of June 30, 2017, a total of 2,811,000 shares of common
stock were reserved for issuance under the Plan. The terms of the
stock awards pursuant to the Plan are determined by the
Company’s board of directors. Stock awards pursuant to the
Plan may be granted with exercise prices not less than the
estimated fair value of the Company’s common stock on the
date of grant. Under the Plan, incentive stock options granted to
individuals owning more than 10% of the total combined voting power
of all classes of stock (a 10% stockholder) are exercisable up to
five years from the date of grant. The Plan provides that the
exercise price of any incentive stock option granted to a 10%
stockholder cannot be less than 110% of the estimated fair value of
the common stock on the date of the grant. Except as set forth
above, options granted under the Plan expire ten years from the
date of the grant. The Company’s stock awards vest based on
terms in the stock award agreements and generally vest over four
years.
The fair value of each employee award granted during 2016 and
during the six months ended June 30, 2017 was estimated on the
grant date using the Black-Scholes option-pricing model. The fair
value of each nonemployee option granted was estimated on the grant
date and subsequently re-measured each reporting period using the
Black-Scholes option-pricing model. The following assumptions were
used for grant date fair value for the period ended June 30,
2017 and December 31, 2016:
Six Months Ended June 30, 2017 Year Ended December 31, 2016
Expected stock price volatility
60.26%–64.09%
46.72%–54.76%
Expected dividend yield —% —%
Expected term (in years)
5.4–10.0
4.0–10.0
Risk-free interest rate
1.77%–2.60%
1.12%–2.42%
Due to limited historical data, the Company estimates stock price
volatility based on the actual volatility of comparable publicly
traded companies over the expected life of the award. The Company
has never paid, and does not expect to pay dividends in the
foreseeable future. The expected term represents the average time
that awards that vest are expected to be outstanding. For employee
awards that have an early exercise provision, the Company has
sufficient information to utilize four years as an expected term.
For awards without an early exercise provision, the Company does
not have sufficient history of stock option exercises to estimate
the expected term and, thus, calculates expected term using the
simplified method, based on the midpoint between the average
vesting date and the contractual term. For all non-employees, the
expected term is equivalent to the contractual term of
10 years. The risk-free rate is based on the United States
Treasury yield curve for the expected life of the option. The fair
value of the common stock utilized in the fair value estimation of
award arrangements has been determined by the Company’s board
of directors, utilizing contemporaneous third party valuations. In
accordance with ASU No. 2016 09, as early adopted, the
Company has elected to record forfeitures as they occur and does
not adjust its expense based on an estimated forfeiture rate.
The table below summarizes the stock option activity for the six
months ended June 30, 2017:
Number Weighted Average Exercise Price Per Share Aggregate Intrinsic Value
Outstanding at December 31, 2016 573,000 $ 2.35 $ 1,413,000
Granted 422,000 9.39
—
Exercised (92,000 ) 2.35 (260,000 )
Cancelled (8,000 ) 2.35 (19,000 )
Outstanding at June 30, 2017 895,000 $ 5.69 $ 4,808,000
Exercisable at June 30, 2017 93,000 $ 2.47 $ 802,000
The Company granted non-employee options to purchase
25,000 shares of its common stock during the six months ended
June 30, 2017, which are included in the stock option activity
above. Non-cash stock-based compensation expense recorded during
the three and six months ended June 30, 2017 and 2016 is as
follows:
Three months ended Six months ended
2017 2016 2017 2016
Research and development $ 44,000 $ 30,000 $ 78,000 $ 56,000
General and administrative 136,000 53,000 235,000 101,000
$ 180,000 $ 83,000 $ 313,000 $ 157,000
As of June 30, 2017, there was $3,773,000 of unrecognized
compensation expense related to unvested employee stock award
agreements, which is expected to be recognized over a
weighted-average period of approximately 3.06 years. For stock
option awards subject to graded vesting, we recognize compensation
cost on a straight-line basis over the service period for the
entire award.
The weighted-average grant date fair value of all stock options
granted during the six months ended June 30, 2017 was $5.64.
The weighted-average remaining contractual life of options
outstanding at June 30, 2017 is 9.33 years. The total
fair value of the shares vested during the six months ended
June 30, 2017 was $430,000. Additionally, stock compensation
expense includes $39,000, $73,000, $7,000 and $13,000, related to
non-employee option grants during the three and six months ended
June 30, 2017 and June 30, 2016, respectively.
The Plan allows the Company to grant to employees the right to
exercise stock options in exchange for cash before the requisite
service was provided (e.g., before the award is vested under its
original terms); however, such arrangements permit the Company to
subsequently repurchase such shares at the exercise price if the
employee ceases to be a service provider. Such an exercise is not
substantive for accounting purposes. Therefore, the payment
received for the exercise price is recognized as an early exercise
liability in the consolidated balance sheets and will be
transferred to common stock and additional paid-in capital as such
shares vest. As of June 30, 2017 and December 31, 2016,
667,000 and 897,000 unvested shares, respectively, were legally
issued but are not considered outstanding for accounting purposes
and are therefore excluded from basic and diluted net loss per
share until the repurchase right lapses and the shares are no
longer subject to the repurchase feature. In connection with these
unvested shares, the Company has recorded an early exercise
liability as of June 30, 2017 and December 31, 2016, of
$645,000 and $816,000, respectively, of which $270,000 and $372,000
is included in current liabilities, and $375,000 and $444,000 is
included in non-current liabilities in the consolidated balance
sheet at June 30, 2017 and December 31, 2016,
respectively.
Following the Company’s initial public offering, which was
completed on August 1, 2017, and in connection with the
effectiveness of the Company’s 2017 Incentive Award Plan, the
Plan terminated and no further awards will be granted under the
Plan. However, all outstanding awards will continue to be governed
by their existing terms. See Note 14, “Subsequent
Events”.</t>
  </si>
  <si>
    <t>Income Taxes</t>
  </si>
  <si>
    <t>Income Tax Disclosure [Abstract]</t>
  </si>
  <si>
    <t>13. Income Taxes
Intraperiod tax allocation rules require the Company to allocate
the provision for income taxes between continuing operations and
other categories of earnings. As a result, for the six months ended
June 30, 2017 the Company recorded a $127,000 income tax
benefit in the consolidated statement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As of June 30, 2017, the Company does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the net operating loss
and credit carryforwards.</t>
  </si>
  <si>
    <t>Subsequent Events</t>
  </si>
  <si>
    <t>Subsequent Events [Abstract]</t>
  </si>
  <si>
    <t>14. Subsequent Events
Authorized Share Capital
On August 1, 2017, the Company’s certificate of
incorporation was amended and restated to provide for 300,000,000
authorized shares of common stock with a par value of $0.0001 per
share and 10,000,000 authorized shares of preferred stock with a
par value of $0.0001 per share.
Initial Public Offering (IPO)
On August 1, 2017 the Company completed its IPO of
4,983,333 shares of common stock at an offering price of
$15.00 per share, which included the exercise in full by the
underwriters of their option to purchase up to 650,000 additional
shares of common stock. The Company received gross proceeds of
approximately $74,750,000, before deducting underwriting discounts,
commissions and offering related transaction costs. In connection
with the IPO, the Company’s outstanding shares of convertible
preferred stock were automatically converted into
12,847,000 shares of common stock. The financial statements as
of June 30, 2017, including share and per share amounts, do
not include the effects of the IPO.
2017 Incentive Award Plan
In July 2017, the Company’s board of directors approved the
2017 Incentive Award Plan, or the 2017 Plan, which became effective
upon the completion of the IPO on August 1, 2017.
The 2017 Plan serves as the successor incentive award plan to the
Company’s 2010 Equity Incentive Plan and has
1,380,000 shares of common stock available for issuance
pursuant to a variety of stock-based compensation awards, including
stock options, stock appreciation rights, or SARs, restricted stock
awards, restricted stock unit awards and other stock-based awards,
plus any shares of common stock issued pursuant to the 2010 Plan or
subject to awards granted under the 2010 Plan that are forfeited,
repurchased, returned or otherwise become available for issuance in
accordance with the terms of the 2010 Plan. In addition, this plan
reserve will increase on January 1, 2018 and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00,000 shares of stock may be issued upon the
exercise of incentive stock options.
2017 Employee Stock Purchase Plan
The Company adopted the 2017 Employee Stock Purchase Plan, or the
ESPP, which became effective upon the completion of the IPO on
August 1, 2017.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ESPP is intended to qualify under Section 423 of the U.S
Internal Revenue Service Code of 1986. The maximum number of the
Company’s common stock which will be authorized for sale
under the ESPP is equal to the sum of (a) 198,883 shares
of common stock and (b) an annual increase on the first day of
each year beginning in 2018 and ending in 2027, equal to the lesser
of (i) 1% of the shares of common stock outstanding (on an as
converted basis) on the last day of the immediately preceding
fiscal year and (ii) such number of shares of common stock as
determined by our board of directors; provided, however, no more
than 3,000,000 shares of our common stock may be issued under
the ESPP.</t>
  </si>
  <si>
    <t>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or
GAAP, and the applicable rules and regulations of the Securities
and Exchange Commission, or the SEC, regarding interim financial
reporting. As permitted under those rules, certain footnotes or
other financial information that are normally required by GAAP have
been condensed or omitted.</t>
  </si>
  <si>
    <t>Unaudited Condensed Consolidated Financial Statements</t>
  </si>
  <si>
    <t>Unaudited Condensed Consolidated Financial
Statements
The accompanying financial information for the three and six months
ended June 30, 2017 and 2016, respectively,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17 and its results of operations for the
three and six months ended June 30, 2017 and 2016 and cash
flows for the six months ended June 30, 2017 and 2016. The
results for interim periods are not necessarily indicative of the
results expected for the full fiscal year or any other
period(s).</t>
  </si>
  <si>
    <t>Principles of Consolidation</t>
  </si>
  <si>
    <t>Principles of Consolidation
The unaudited condensed consolidated financial statements include
the accounts of Sienna Biopharmaceuticals, Inc. and results of its
wholly owned subsidiaries. All intercompany balances and
transactions have been eliminated. The results of the
subsidiaries’ operations were insignificant in the three and
six months ended June 30, 2017 and 2016.</t>
  </si>
  <si>
    <t>Use of Estimates</t>
  </si>
  <si>
    <t>Use of Estimate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equity
awards, the success payment liability, clinical trial accruals and
the valuation of the in-process research and development and
contingent liabilities acquired as part of the Creabilis plc, or
Creabilis purchase. Although these estimates are based on the
Company’s knowledge of current events and actions it may
undertake in the future, actual results may ultimately materially
differ from these estimates and assumptions.</t>
  </si>
  <si>
    <t>Fair Value Measurements
The Company’s financial instruments, in addition to those
presented in Note 7, “Fair Value Measurements”,
include cash, restricted cash, accounts payable, and accrued
liabilities. The carrying amount of cash, restricted cash, accounts
payable and accrued liabilities approximate fair value because of
the short-term nature of these instruments.</t>
  </si>
  <si>
    <t>In-process Research and Development and Goodwill</t>
  </si>
  <si>
    <t>In-process Research and Development and Goodwill
Intangible assets acquired in a business combination are recognized
separately from goodwill and are initially recognized at their fair
value at the acquisition date (which is regarded as their cost).
Intangible assets related to in-process research and development
are treated as indefinite lived intangible assets and not amortized
until they become definite lived assets upon regulatory approval.
At that time, the Company will determine the useful life of the
asset and begin amortization. Indefinite lived intangible assets
are reviewed for impairment at least annually or if indicators of
potential impairment exist. There were no impairments of intangible
assets for the six months ended June 30, 2017 and the year
ended December 31, 2016.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for the difference
between the fair value and its carrying amounts. There was no
impairment of goodwill for the six months ended June 30, 2017
and the year ended December 31, 2016.</t>
  </si>
  <si>
    <t>Research and Development Costs</t>
  </si>
  <si>
    <t>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testing and consultants. In addition,
employee costs (salaries, payroll taxes, benefits, stock based
compensation and travel) for employees contributing to research and
development activities are classified as research and development
costs.</t>
  </si>
  <si>
    <t>Stock-Based Compensation</t>
  </si>
  <si>
    <t>Stock-Based Compensation
The Company measures employee and director stock-based compensation
expense for all stock 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The Company accounts for stock options issued to non-employees in
accordance with the provisions of ASC 505-50,</t>
  </si>
  <si>
    <t>Clinical Trial Accruals</t>
  </si>
  <si>
    <t>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June 30, 2017,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Prepaid expenses and other current assets include prepaid clinical
trial costs of $666,000 and $936,000 as of June 30, 2017 and
December 31, 2016, respectively. Other accrued expenses
include accrued clinical trial costs of $377,000 as of
June 30, 2017. There were no accrued clinical trial costs as
of December 31, 2016.</t>
  </si>
  <si>
    <t>Basic and Diluted Net Loss Per Common Share</t>
  </si>
  <si>
    <t>Basic and Diluted Net Loss Per Common Share
Basic net loss per common share is computed by dividing the net
loss by the weighted average number of shares of common stock
outstanding during the period, excluding the effects of converting
preferred stock, stock options and unvested restricted stock
outstanding. Diluted net loss per common share is computed by
dividing the net loss by the sum of the weighted average number of
shares of common stock outstanding during the period plus the
potential dilutive effects of convertible preferred stock,
convertible notes, stock options and unvested restricted stock
outstanding during the period calculated in accordance with the
treasury stock method, but are excluded if their impact is
anti-dilutive. Because the impact of these items is anti-dilutive
during periods of net loss, there was no difference between the
weighted average number of shares used to calculate basic and
diluted net loss per common share for the three and six months
ended June 30, 2017 and 2016. Shares excluded from the
calculation were 14,409,000 and 7,041,000 at June 2017 and 2016,
respectively.</t>
  </si>
  <si>
    <t>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t>
  </si>
  <si>
    <t>Foreign currency translation</t>
  </si>
  <si>
    <t>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See Note 4, “Creabilis Acquisi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loss. The earnings or loss of
these subsidiaries are translated into U.S. dollars using average
exchange rates for the periods.</t>
  </si>
  <si>
    <t>Recently Issued Accounting Standards</t>
  </si>
  <si>
    <t>Recently Issued Accounting Standards
Accounting Pronouncements Adopted
In January 2017, the FASB issued ASU 2017-04: “Intangibles—Goodwill and Other (Topic 350):
Simplifying the Test for Goodwill Impairment” (“ASU 2017-04”),
Accounting Pronouncements Being Evaluated
In May 2014, the FASB issued ASU 2014-09, ASU 2014-09
In February 2016, the FASB issued ASU No. 2016-02, Leases
(ASC 842),
In August 2016, the FASB issued ASU 2016-15, “Statement
of Cash Flows (Topic 230)” (“ASU 2016-15”),
In November 2016, the FASB issued ASU 2016-18, “Statement
of Cash Flows (Topic 230): Restricted Cash” ”(ASU 2016-18”). No. 2016-18
In January 2017, the FASB issued ASU 2017-01 “Business
Combinations (Topic 805): Clarifying the Definition of a
Business”,
In May 2017, the FASB issued ASU 2017-09, Compensation Stock Compensation
(Topic 718): Scope of Modification Accounting</t>
  </si>
  <si>
    <t>Property and Equipment (Tables)</t>
  </si>
  <si>
    <t>Components of Property and Equipment</t>
  </si>
  <si>
    <t>Property and equipment consisted of the following as of
June 30, 2017 and December 31, 2016:
Estimated Useful Life (in years) June 30, 2017 December 31, 2016
Lab equipment 5 $ 278,000 $ 236,000
Computer hardware 3 99,000 68,000
Capital lease equipment 3 46,000 46,000
Furniture and fixtures 5 21,000 43,000
Leasehold improvements 20,000 20,000
Total 464,000 413,000
Less accumulated depreciation (166,000 ) (122,000 )
Property and equipment, net $ 298,000 $ 291,000</t>
  </si>
  <si>
    <t>Fair Value Measurements (Tables)</t>
  </si>
  <si>
    <t>Schedule of Fair Value of Financial Liabilities Measured on Recurring Basis</t>
  </si>
  <si>
    <t>The following tables set forth the fair value of the
Company’s financial liabilities measured at fair value on a
recurring basis based on the three-tier fair value hierarchy:
June 30, 2017
Level 1 Level 2 Level 3
Liabilities:
Success payment liability $
— $
— $ 3,335,000
Contingent consideration
—
— 26,200,000
Total $
— $
— $ 29,535,000
December 31, 2016
Level 1 Level 2 Level 3
Liabilities:
Success payment liability $
— $
— $ 1,262,000
Contingent consideration
—
— 24,110,000
Total $
— $
— $ 25,372,000</t>
  </si>
  <si>
    <t>Summary of Changes in Fair Value of Level 3 Financial Liabilities</t>
  </si>
  <si>
    <t>The following table sets forth a summary of the changes in the fair
value of the Company’s Level 3 financial
liabilities:
Success Payment Liability Contingent Consideration
Balance at December 31, 2016 $ 1,262,000 $ 24,110,000
Change in fair value due to re-measurement recorded in expense 2,073,000 2,090,000
Balance at June 30, 2017 $ 3,335,000 $ 26,200,000</t>
  </si>
  <si>
    <t>Stockholders' Equity (Tables)</t>
  </si>
  <si>
    <t>Summary of Shares of Common Stock Reserved for Future Issuance</t>
  </si>
  <si>
    <t>Shares of common stock reserved for future issuance were as follows
as of June 30, 2017:
June 30, 2017
Common stock awards outstanding 895,000
Common stock awards available for grant 211,000
Convertible preferred stock, as converted into common stock 12,847,000
Total shares of common stock reserved for future issuance 13,953,000</t>
  </si>
  <si>
    <t>Summary of Assumptions Used for Grant Date Fair Value</t>
  </si>
  <si>
    <t>The following assumptions were used for grant date fair value for
the period ended June 30, 2017 and December 31, 2016:
Six Months Ended June 30, 2017 Year Ended December 31, 2016
Expected stock price volatility
60.26%–64.09%
46.72%–54.76%
Expected dividend yield —% —%
Expected term (in years)
5.4–10.0
4.0–10.0
Risk-free interest rate
1.77%–2.60%
1.12%–2.42%</t>
  </si>
  <si>
    <t>Summary of Stock Option Activity</t>
  </si>
  <si>
    <t>The table below summarizes the stock option activity for the six
months ended June 30, 2017:
Number Weighted Average Exercise Price Per Share Aggregate Intrinsic Value
Outstanding at December 31, 2016 573,000 $ 2.35 $ 1,413,000
Granted 422,000 9.39
—
Exercised (92,000 ) 2.35 (260,000 )
Cancelled (8,000 ) 2.35 (19,000 )
Outstanding at June 30, 2017 895,000 $ 5.69 $ 4,808,000
Exercisable at June 30, 2017 93,000 $ 2.47 $ 802,000</t>
  </si>
  <si>
    <t>Summary of Non-cash Stock-based Compensation Expense</t>
  </si>
  <si>
    <t>Non-cash stock-based compensation expense recorded during the three
and six months ended June 30, 2017 and 2016 is as follows:
Three months ended Six months ended
2017 2016 2017 2016
Research and development $ 44,000 $ 30,000 $ 78,000 $ 56,000
General and administrative 136,000 53,000 235,000 101,000
$ 180,000 $ 83,000 $ 313,000 $ 157,000</t>
  </si>
  <si>
    <t>Organization and Description of Business - Additional Information (Detail)</t>
  </si>
  <si>
    <t>Jul. 20, 2017</t>
  </si>
  <si>
    <t>Subsequent Event [Member]</t>
  </si>
  <si>
    <t>Organization And Description Of Business [Line Items]</t>
  </si>
  <si>
    <t>Reverse stock split</t>
  </si>
  <si>
    <t>Liquidity Risks - Additional Information (Detail) - USD ($)</t>
  </si>
  <si>
    <t>Dec. 31, 2015</t>
  </si>
  <si>
    <t>Liquidity Risks [Abstract]</t>
  </si>
  <si>
    <t>Net losses</t>
  </si>
  <si>
    <t>Significant Accounting Policies - Additional Information (Detail) - USD ($)</t>
  </si>
  <si>
    <t>Impairments of intangible assets</t>
  </si>
  <si>
    <t>Impairment of goodwill</t>
  </si>
  <si>
    <t>Prepaid clinical trial costs</t>
  </si>
  <si>
    <t>Accrued clinical trial costs</t>
  </si>
  <si>
    <t>Shares excluded from calculation of earnings per share</t>
  </si>
  <si>
    <t>Creabilis Acquisition - Additional Information (Detail) - USD ($)</t>
  </si>
  <si>
    <t>Dec. 06, 2016</t>
  </si>
  <si>
    <t>Business Acquisition [Line Items]</t>
  </si>
  <si>
    <t>Goodwill impairment</t>
  </si>
  <si>
    <t>Creabilis [Member]</t>
  </si>
  <si>
    <t>Upfront cash payment</t>
  </si>
  <si>
    <t>Business combination, settlement of liabilities</t>
  </si>
  <si>
    <t>Business combination net working capital adjustment</t>
  </si>
  <si>
    <t>Acquired tangible assets, cash</t>
  </si>
  <si>
    <t>Acquired tangible assets, prepaid expenses and other current assets</t>
  </si>
  <si>
    <t>Acquired tangible assets, property and equipment</t>
  </si>
  <si>
    <t>Acquired tangible assets, financial investments</t>
  </si>
  <si>
    <t>Acquired tangible assets, identifiable intangible assets</t>
  </si>
  <si>
    <t>Acquired tangible assets, accounts payable</t>
  </si>
  <si>
    <t>Acquired tangible assets, accrued expenses</t>
  </si>
  <si>
    <t>Acquired tangible assets, accrued compensation</t>
  </si>
  <si>
    <t>Acquired tangible assets, deferred tax liability</t>
  </si>
  <si>
    <t>Net assets acquired</t>
  </si>
  <si>
    <t>Deferred tax liability tax adjustments</t>
  </si>
  <si>
    <t>Deferred tax liability translation adjustments</t>
  </si>
  <si>
    <t>Change in fair value of goodwill</t>
  </si>
  <si>
    <t>Translation adjustments of goodwill</t>
  </si>
  <si>
    <t>Creabilis [Member] | Common Stock [Member]</t>
  </si>
  <si>
    <t>Business combination contingent consideration payable</t>
  </si>
  <si>
    <t>Maximum [Member] | Creabilis [Member]</t>
  </si>
  <si>
    <t>Royalty percentage</t>
  </si>
  <si>
    <t>1.00%</t>
  </si>
  <si>
    <t>Convertible Preferred Stock Series A Three [Member] | Creabilis [Member]</t>
  </si>
  <si>
    <t>Business combination shares issued</t>
  </si>
  <si>
    <t>Business combination shares issued, value</t>
  </si>
  <si>
    <t>Contingent Consideration [Member] | Creabilis [Member]</t>
  </si>
  <si>
    <t>Fair value of contingent consideration in acquisition</t>
  </si>
  <si>
    <t>Development and Approval Milestones [Member] | Creabilis [Member]</t>
  </si>
  <si>
    <t>Business combination, aggregate contingent consideration</t>
  </si>
  <si>
    <t>Net Sales Thresholds and One Time Royalties [Member] | Creabilis [Member]</t>
  </si>
  <si>
    <t>In-process Research and Development Intangible Assets [Member]</t>
  </si>
  <si>
    <t>In-process Research and Development Intangible Assets [Member] | Creabilis [Member]</t>
  </si>
  <si>
    <t>Identifiable Intangible Assets - Additional Information (Detail) - USD ($)</t>
  </si>
  <si>
    <t>Finite-Lived Intangible Assets [Line Items]</t>
  </si>
  <si>
    <t>In-process research and development intangible assets, carrying value</t>
  </si>
  <si>
    <t>Identifiable intangible assets, initial value recorded</t>
  </si>
  <si>
    <t>Impairment recognized on identifiable intangible assets</t>
  </si>
  <si>
    <t>Property and Equipment - Components of Property and Equipment (Detail) - USD ($)</t>
  </si>
  <si>
    <t>12 Months Ended</t>
  </si>
  <si>
    <t>Property, Plant and Equipment [Line Items]</t>
  </si>
  <si>
    <t>Property, plant and equipment, gross</t>
  </si>
  <si>
    <t>Less accumulated depreciation</t>
  </si>
  <si>
    <t>Lab Equipment [Member]</t>
  </si>
  <si>
    <t>Estimated Useful Life (in years)</t>
  </si>
  <si>
    <t>5 years</t>
  </si>
  <si>
    <t>Computer Hardware [Member]</t>
  </si>
  <si>
    <t>3 years</t>
  </si>
  <si>
    <t>Capital Lease Equipment [Member]</t>
  </si>
  <si>
    <t>Furniture and Fixtures [Member]</t>
  </si>
  <si>
    <t>Leasehold Improvements [Member]</t>
  </si>
  <si>
    <t>Property and Equipment - Additional Information (Detail) - USD ($)</t>
  </si>
  <si>
    <t>Depreciation expense</t>
  </si>
  <si>
    <t>Fair Value Measurements - Schedule of Fair Value of Financial Liabilities Measured on Recurring Basis (Detail) - Level 3 [Member] - USD ($)</t>
  </si>
  <si>
    <t>Liabilities:</t>
  </si>
  <si>
    <t>Financial liabilities fair value</t>
  </si>
  <si>
    <t>Success Payment Liabilities [Member]</t>
  </si>
  <si>
    <t>Contingent Consideration [Member]</t>
  </si>
  <si>
    <t>Fair Value Measurements - Summary of Changes in Fair Value of Level 3 Financial Liabilities (Detail) - Level 3 [Member]</t>
  </si>
  <si>
    <t>Jun. 30, 2017USD ($)</t>
  </si>
  <si>
    <t>Fair Value, Liabilities Measured on Recurring Basis, Unobservable Input Reconciliation [Line Items]</t>
  </si>
  <si>
    <t>Beginning balance</t>
  </si>
  <si>
    <t>Change in fair value due to re-measurement recorded in expense</t>
  </si>
  <si>
    <t>Ending balance</t>
  </si>
  <si>
    <t>Fair Value Measurements - Additional Information (Detail) - USD ($)</t>
  </si>
  <si>
    <t>1 Months Ended</t>
  </si>
  <si>
    <t>Fair Value, Assets and Liabilities Measured on Recurring and Nonrecurring Basis [Line Items]</t>
  </si>
  <si>
    <t>Fair value transfer amount</t>
  </si>
  <si>
    <t>General and Administrative [Member]</t>
  </si>
  <si>
    <t>Change in fair value due to re-measurement recorded income (expense)</t>
  </si>
  <si>
    <t>Other Income [Member]</t>
  </si>
  <si>
    <t>Other Expense [Member]</t>
  </si>
  <si>
    <t>Creabilis [Member] | In-process Research and Development Intangible Assets [Member]</t>
  </si>
  <si>
    <t>Estimated discount percentage rate of contingent consideration</t>
  </si>
  <si>
    <t>20.50%</t>
  </si>
  <si>
    <t>Measurement of contingent consideration fair value, period in which milestones payment period</t>
  </si>
  <si>
    <t>Minimum [Member]</t>
  </si>
  <si>
    <t>4.25%</t>
  </si>
  <si>
    <t>Minimum [Member] | Creabilis [Member] | In-process Research and Development Intangible Assets [Member]</t>
  </si>
  <si>
    <t>0.30%</t>
  </si>
  <si>
    <t>Maximum [Member]</t>
  </si>
  <si>
    <t>18.10%</t>
  </si>
  <si>
    <t>Maximum [Member] | Creabilis [Member] | In-process Research and Development Intangible Assets [Member]</t>
  </si>
  <si>
    <t>22.50%</t>
  </si>
  <si>
    <t>Convertible Notes - Additional Information (Detail) - USD ($)</t>
  </si>
  <si>
    <t>Apr. 30, 2017</t>
  </si>
  <si>
    <t>Jan. 31, 2017</t>
  </si>
  <si>
    <t>Debt Conversion [Line Items]</t>
  </si>
  <si>
    <t>Series B Bridge Notes [Member]</t>
  </si>
  <si>
    <t>Debt instrument face amount</t>
  </si>
  <si>
    <t>Debt instrument face amount Debt instrument interest percentage</t>
  </si>
  <si>
    <t>6.00%</t>
  </si>
  <si>
    <t>Debt instrument maturity date</t>
  </si>
  <si>
    <t>Jan. 27,
		2018</t>
  </si>
  <si>
    <t>Debt conversion discount percentage</t>
  </si>
  <si>
    <t>15.00%</t>
  </si>
  <si>
    <t>Debt principal and accrued interest</t>
  </si>
  <si>
    <t>Series B Bridge Notes [Member] | Series B Convertible Preferred Stock [Member]</t>
  </si>
  <si>
    <t>Number of shares issued on conversion of debt</t>
  </si>
  <si>
    <t>Per share price of shares issued on conversion of debt</t>
  </si>
  <si>
    <t>Accrued interest expense</t>
  </si>
  <si>
    <t>Success Payment Liability - Additional Information (Detail) - USD ($)</t>
  </si>
  <si>
    <t>Success Payment Liability [Line Items]</t>
  </si>
  <si>
    <t>Success payment liability threshold one</t>
  </si>
  <si>
    <t>Success payment liability threshold one per share</t>
  </si>
  <si>
    <t>Success payment liability threshold two</t>
  </si>
  <si>
    <t>Success payment liability threshold two per share</t>
  </si>
  <si>
    <t>Success payment liability threshold maximum</t>
  </si>
  <si>
    <t>Success payment liability threshold maximum per share</t>
  </si>
  <si>
    <t>Commitments and Contingencies - Additional Information (Detail)</t>
  </si>
  <si>
    <t>Jun. 30, 2017USD ($)ft²</t>
  </si>
  <si>
    <t>May 01, 2015</t>
  </si>
  <si>
    <t>May 31, 2016</t>
  </si>
  <si>
    <t>Jun. 30, 2016USD ($)</t>
  </si>
  <si>
    <t>Other Commitments [Line Items]</t>
  </si>
  <si>
    <t>Operating lease obligation period</t>
  </si>
  <si>
    <t>26 months</t>
  </si>
  <si>
    <t>40 months</t>
  </si>
  <si>
    <t>Operating lease expiry date</t>
  </si>
  <si>
    <t>Feb. 29,
		2020</t>
  </si>
  <si>
    <t>Additional operating lease renewal period</t>
  </si>
  <si>
    <t>Operating lease renewal period</t>
  </si>
  <si>
    <t>Additional area of office space leased | ft²</t>
  </si>
  <si>
    <t>Rent expense</t>
  </si>
  <si>
    <t>Gain (loss) to litigation and related matters</t>
  </si>
  <si>
    <t>Additional allowance for leasehold improvements</t>
  </si>
  <si>
    <t>Annual royalties</t>
  </si>
  <si>
    <t>Related Party Transactions - Additional Information (Detail) - USD ($)</t>
  </si>
  <si>
    <t>Jan. 31, 2016</t>
  </si>
  <si>
    <t>Related Party Transaction [Line Items]</t>
  </si>
  <si>
    <t>Recognized compensation expense</t>
  </si>
  <si>
    <t>Notes Payable, Other Payables [Member]</t>
  </si>
  <si>
    <t>Principal amount of promissory note</t>
  </si>
  <si>
    <t>Chief Executive Officer [Member] | Stock Purchase Rights [Member]</t>
  </si>
  <si>
    <t>Number of shares granted under stock purchase rights</t>
  </si>
  <si>
    <t>Purchase price of common stock</t>
  </si>
  <si>
    <t>Number of shares vested</t>
  </si>
  <si>
    <t>Fair value of the option granted</t>
  </si>
  <si>
    <t>Chief Executive Officer [Member] | Stock Purchase Rights [Member] | Notes Payable, Other Payables [Member]</t>
  </si>
  <si>
    <t>Interest rate percentage</t>
  </si>
  <si>
    <t>1.43%</t>
  </si>
  <si>
    <t>Chief Executive Officer [Member] | Share-based Compensation Award, Tranche One [Member] | Stock Purchase Rights [Member]</t>
  </si>
  <si>
    <t>Vesting condition description</t>
  </si>
  <si>
    <t>1/4th of the  shares vest on the first anniversary of the grant, and 1/48th of the shares vest  monthly thereafter, subject to Dr. Beddingfield continuing to provide services  to the Company through each such vesting date.</t>
  </si>
  <si>
    <t>Chief Executive Officer [Member] | Share-based Compensation Award, Tranche Two [Member] | Stock Purchase Rights [Member]</t>
  </si>
  <si>
    <t>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t>
  </si>
  <si>
    <t>Percentage of shares vested</t>
  </si>
  <si>
    <t>50.00%</t>
  </si>
  <si>
    <t>Chief Executive Officer [Member] | Share-based Compensation Award, Tranche Three [Member] | Stock Purchase Rights [Member]</t>
  </si>
  <si>
    <t>50% of the shares vest upon achievement of a milestone related to clinical development, and 1/24th of the shares vest monthly thereafter, subject to Dr. Beddingfield continuing to provide services to the Company through each such vesting date.</t>
  </si>
  <si>
    <t>President and Chief Executive Officer [Member] | Venvest Biotech LLC [Member] | Maximum [Member]</t>
  </si>
  <si>
    <t>Incentive compensation percentage</t>
  </si>
  <si>
    <t>20.00%</t>
  </si>
  <si>
    <t>Todd Harris [Member]</t>
  </si>
  <si>
    <t>Success payments liability related payouts percentage</t>
  </si>
  <si>
    <t>25.22%</t>
  </si>
  <si>
    <t>Stockholders' Equity - Additional Information (Detail)</t>
  </si>
  <si>
    <t>Jun. 30, 2017USD ($)Directors$ / sharesshares</t>
  </si>
  <si>
    <t>Dec. 31, 2016$ / sharesshares</t>
  </si>
  <si>
    <t>Class of Stock [Line Items]</t>
  </si>
  <si>
    <t>Common stock, shares authorized | shares</t>
  </si>
  <si>
    <t>Preferred stock, shares authorized | shares</t>
  </si>
  <si>
    <t>Number of board of directors | Directors</t>
  </si>
  <si>
    <t>Gross proceeds from public offering for conversion of preferred stock | $</t>
  </si>
  <si>
    <t>Dividends declared</t>
  </si>
  <si>
    <t>Stockholders' Equity - Summary of Shares of Common Stock Reserved for Future Issuance (Detail) - shares</t>
  </si>
  <si>
    <t>Class of Stock Disclosures [Abstract]</t>
  </si>
  <si>
    <t>Common stock awards outstanding</t>
  </si>
  <si>
    <t>Common stock awards available for grant</t>
  </si>
  <si>
    <t>Convertible preferred stock, as converted into common stock</t>
  </si>
  <si>
    <t>Total shares of common stock reserved for future issuance</t>
  </si>
  <si>
    <t>Stockholders' Equity - Convertible Preferred Stock - Additional Information (Detail) - USD ($)</t>
  </si>
  <si>
    <t>Series B Convertible Preferred Stock Financing [Member]</t>
  </si>
  <si>
    <t>Aggregate proceeds from issuance of preferred stock</t>
  </si>
  <si>
    <t>Series B Convertible Preferred Stock [Member] | Series B Convertible Preferred Stock Financing [Member]</t>
  </si>
  <si>
    <t>Series B Convertible Preferred Stock [Member] | Series B Bridge Notes [Member]</t>
  </si>
  <si>
    <t>Stockholders' Equity - Stock Awards and Stock-Based Compensation - Additional Information (Detail) - USD ($)</t>
  </si>
  <si>
    <t>Total common shares reserved for future issuance</t>
  </si>
  <si>
    <t>Number of shares available to non-employee</t>
  </si>
  <si>
    <t>Unrecognized compensation expense related to unvested employee stock award</t>
  </si>
  <si>
    <t>Unrecognized compensation expense related to unvested employee stock award, recognized period</t>
  </si>
  <si>
    <t>3 years 22 days</t>
  </si>
  <si>
    <t>Weighted-average grant date fair value of stock options granted</t>
  </si>
  <si>
    <t>Weighted-average remaining contractual life of options outstanding</t>
  </si>
  <si>
    <t>9 years 3 months 29 days</t>
  </si>
  <si>
    <t>Fair value of shares vested</t>
  </si>
  <si>
    <t>Stock compensation expense related to non-employee option grants</t>
  </si>
  <si>
    <t>Unvested shares</t>
  </si>
  <si>
    <t>Early exercise liability related to unvested shares</t>
  </si>
  <si>
    <t>Early exercise liability related to unvested shares, current</t>
  </si>
  <si>
    <t>Early exercise liability related to unvested shares, non-current</t>
  </si>
  <si>
    <t>2010 Equity Incentive Plan [Member]</t>
  </si>
  <si>
    <t>Stock awards expiration period</t>
  </si>
  <si>
    <t>10 years</t>
  </si>
  <si>
    <t>Stock awards vesting period</t>
  </si>
  <si>
    <t>4 years</t>
  </si>
  <si>
    <t>Director [Member] | 2010 Equity Incentive Plan [Member]</t>
  </si>
  <si>
    <t>Non-employee [Member]</t>
  </si>
  <si>
    <t>Contractual term</t>
  </si>
  <si>
    <t>Fair value of a common stock percentage</t>
  </si>
  <si>
    <t>110.00%</t>
  </si>
  <si>
    <t>Maximum [Member] | 2010 Equity Incentive Plan [Member]</t>
  </si>
  <si>
    <t>Stock awards exercisable period</t>
  </si>
  <si>
    <t>Common stock voting rights percentage</t>
  </si>
  <si>
    <t>10.00%</t>
  </si>
  <si>
    <t>Stockholders' Equity - Summary of Assumptions Used for Grant Date Fair Value (Detail)</t>
  </si>
  <si>
    <t>Share-based Compensation Arrangement by Share-based Payment Award [Line Items]</t>
  </si>
  <si>
    <t>Expected stock price volatility, minimum</t>
  </si>
  <si>
    <t>60.26%</t>
  </si>
  <si>
    <t>46.72%</t>
  </si>
  <si>
    <t>Expected stock price volatility, maximum</t>
  </si>
  <si>
    <t>64.09%</t>
  </si>
  <si>
    <t>54.76%</t>
  </si>
  <si>
    <t>Expected dividend yield</t>
  </si>
  <si>
    <t>0.00%</t>
  </si>
  <si>
    <t>Risk-free interest rate, minimum</t>
  </si>
  <si>
    <t>1.77%</t>
  </si>
  <si>
    <t>1.12%</t>
  </si>
  <si>
    <t>Risk-free interest rate, maximum</t>
  </si>
  <si>
    <t>2.60%</t>
  </si>
  <si>
    <t>2.42%</t>
  </si>
  <si>
    <t>Expected term (in years)</t>
  </si>
  <si>
    <t>5 years 4 months 24 days</t>
  </si>
  <si>
    <t>Stockholders' Equity - Summary of Stock Option Activity (Detail)</t>
  </si>
  <si>
    <t>Jun. 30, 2017USD ($)$ / sharesshares</t>
  </si>
  <si>
    <t>Disclosure of Compensation Related Costs, Share-based Payments [Abstract]</t>
  </si>
  <si>
    <t>Number of Shares, Outstanding, beginning balance | shares</t>
  </si>
  <si>
    <t>Number of Shares, Granted | shares</t>
  </si>
  <si>
    <t>Number of Shares, Exercised | shares</t>
  </si>
  <si>
    <t>Number of Shares, Cancelled | shares</t>
  </si>
  <si>
    <t>Number of Shares, Outstanding, ending balance | shares</t>
  </si>
  <si>
    <t>Number of Shares, Exercisable, ending balance | shares</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 ending balance</t>
  </si>
  <si>
    <t>Aggregate Intrinsic Value, Outstanding, beginning balance | $</t>
  </si>
  <si>
    <t>Aggregate Intrinsic Value, Granted</t>
  </si>
  <si>
    <t>Aggregate Intrinsic Value, Exercised | $</t>
  </si>
  <si>
    <t>Aggregate Intrinsic Value, Cancelled | $</t>
  </si>
  <si>
    <t>Aggregate Intrinsic Value, Outstanding, ending balance | $</t>
  </si>
  <si>
    <t>Aggregate Intrinsic Value, Exercisable, ending balance | $</t>
  </si>
  <si>
    <t>Stockholders' Equity - Summary of Non-cash Stock-based Compensation Expense (Detail) - USD ($)</t>
  </si>
  <si>
    <t>Total non-cash stock-based compensation expense</t>
  </si>
  <si>
    <t>Research and Development [Member]</t>
  </si>
  <si>
    <t>Income Taxes - Additional Information (Detail) - USD ($)</t>
  </si>
  <si>
    <t>Subsequent Events - Additional Information (Detail) - USD ($)</t>
  </si>
  <si>
    <t>Aug. 01, 2017</t>
  </si>
  <si>
    <t>Jul. 31, 2017</t>
  </si>
  <si>
    <t>Subsequent Event [Line Items]</t>
  </si>
  <si>
    <t>Common stock available for issuance under plan</t>
  </si>
  <si>
    <t>2017 Incentive Award Plan [Member]</t>
  </si>
  <si>
    <t>Incentive award plan, description</t>
  </si>
  <si>
    <t>The 2017 Plan serves as the successor incentive award plan to the Company's 2010 Equity Incentive Plan and has 1,380,000 shares of common stock available for issuance pursuant to a variety of stock-based compensation awards, including stock options, stock appreciation rights, or SARs, restricted stock awards, restricted stock unit awards and other stock-based awards, plus any shares of common stock issued pursuant to the 2010 Plan. In addition, this plan reserve will increase on January 1, 2018 and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00,000 shares of stock may be issued upon the exercise of incentive stock options.</t>
  </si>
  <si>
    <t>2017 Employee Stock Purchase Plan [Member]</t>
  </si>
  <si>
    <t>Employee stock purchase plan, description</t>
  </si>
  <si>
    <t>The maximum number of the Company’s common stock which will be authorized for sale under the ESPP is equal to the sum of (a) 198,883 shares of common stock and (b) an annual increase on the first day of each year beginning in 2018 and ending in 2027, equal to the lesser of (i) 1% of the shares of common stock outstanding (on an as converted basis) on the last day of the immediately preceding fiscal year and (ii) such number of shares of common stock as determined by our board of directors; provided, however, no more than 3,000,000 shares of our common stock may be issued under the ESPP.</t>
  </si>
  <si>
    <t>Subsequent Event [Member] | 2017 Incentive Award Plan [Member]</t>
  </si>
  <si>
    <t>Subsequent Event [Member] | 2017 Incentive Award Plan [Member] | Maximum [Member]</t>
  </si>
  <si>
    <t>Number of authorized shares of common stock under ESPP</t>
  </si>
  <si>
    <t>Subsequent Event [Member] | 2017 Employee Stock Purchase Plan [Member]</t>
  </si>
  <si>
    <t>Employee stock purchase price closing trading price</t>
  </si>
  <si>
    <t>85.00%</t>
  </si>
  <si>
    <t>Subsequent Event [Member] | 2017 Employee Stock Purchase Plan [Member] | Maximum [Member]</t>
  </si>
  <si>
    <t>Subsequent Event [Member] | 2017 Employee Stock Purchase Plan [Member] | Minimum [Member]</t>
  </si>
  <si>
    <t>Employee stock purchase price lower of the closing trading price</t>
  </si>
  <si>
    <t>Subsequent Event [Member] | Initial Public Offering [Member]</t>
  </si>
  <si>
    <t>Common stock issued through initial public offering, shares</t>
  </si>
  <si>
    <t>Public offering price per share</t>
  </si>
  <si>
    <t>Gross proceeds from initial public offer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6328</v>
      </c>
    </row>
    <row r="12" spans="1:3">
      <c r="A12" s="4" t="s">
        <v>19</v>
      </c>
      <c r="B12" s="4" t="s">
        <v>20</v>
      </c>
    </row>
    <row r="13" spans="1:3">
      <c r="A13" s="4" t="s">
        <v>21</v>
      </c>
      <c r="B13" s="4" t="s">
        <v>22</v>
      </c>
    </row>
    <row r="14" spans="1:3">
      <c r="A14" s="4" t="s">
        <v>23</v>
      </c>
      <c r="C14" s="5" t="n">
        <v>20531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19000</v>
      </c>
      <c r="C3" s="7" t="n">
        <v>9091000</v>
      </c>
    </row>
    <row r="4" spans="1:3">
      <c r="A4" s="4" t="s">
        <v>28</v>
      </c>
      <c r="B4" s="5" t="n">
        <v>181000</v>
      </c>
      <c r="C4" s="5" t="n">
        <v>109000</v>
      </c>
    </row>
    <row r="5" spans="1:3">
      <c r="A5" s="4" t="s">
        <v>29</v>
      </c>
      <c r="B5" s="5" t="n">
        <v>3474000</v>
      </c>
      <c r="C5" s="5" t="n">
        <v>1323000</v>
      </c>
    </row>
    <row r="6" spans="1:3">
      <c r="A6" s="4" t="s">
        <v>30</v>
      </c>
      <c r="B6" s="5" t="n">
        <v>35374000</v>
      </c>
      <c r="C6" s="5" t="n">
        <v>10523000</v>
      </c>
    </row>
    <row r="7" spans="1:3">
      <c r="A7" s="4" t="s">
        <v>31</v>
      </c>
      <c r="B7" s="5" t="n">
        <v>298000</v>
      </c>
      <c r="C7" s="5" t="n">
        <v>291000</v>
      </c>
    </row>
    <row r="8" spans="1:3">
      <c r="A8" s="4" t="s">
        <v>32</v>
      </c>
      <c r="B8" s="5" t="n">
        <v>45388000</v>
      </c>
      <c r="C8" s="5" t="n">
        <v>41863000</v>
      </c>
    </row>
    <row r="9" spans="1:3">
      <c r="A9" s="4" t="s">
        <v>33</v>
      </c>
      <c r="B9" s="5" t="n">
        <v>10939000</v>
      </c>
      <c r="C9" s="5" t="n">
        <v>9698000</v>
      </c>
    </row>
    <row r="10" spans="1:3">
      <c r="A10" s="4" t="s">
        <v>34</v>
      </c>
      <c r="B10" s="5" t="n">
        <v>3000</v>
      </c>
      <c r="C10" s="5" t="n">
        <v>2000</v>
      </c>
    </row>
    <row r="11" spans="1:3">
      <c r="A11" s="4" t="s">
        <v>35</v>
      </c>
      <c r="B11" s="5" t="n">
        <v>92002000</v>
      </c>
      <c r="C11" s="5" t="n">
        <v>62377000</v>
      </c>
    </row>
    <row r="12" spans="1:3">
      <c r="A12" s="3" t="s">
        <v>36</v>
      </c>
    </row>
    <row r="13" spans="1:3">
      <c r="A13" s="4" t="s">
        <v>37</v>
      </c>
      <c r="B13" s="5" t="n">
        <v>2992000</v>
      </c>
      <c r="C13" s="5" t="n">
        <v>1691000</v>
      </c>
    </row>
    <row r="14" spans="1:3">
      <c r="A14" s="4" t="s">
        <v>38</v>
      </c>
      <c r="B14" s="5" t="n">
        <v>1145000</v>
      </c>
      <c r="C14" s="5" t="n">
        <v>959000</v>
      </c>
    </row>
    <row r="15" spans="1:3">
      <c r="A15" s="4" t="s">
        <v>39</v>
      </c>
      <c r="B15" s="5" t="n">
        <v>3226000</v>
      </c>
      <c r="C15" s="5" t="n">
        <v>2097000</v>
      </c>
    </row>
    <row r="16" spans="1:3">
      <c r="A16" s="4" t="s">
        <v>40</v>
      </c>
      <c r="B16" s="5" t="n">
        <v>4118000</v>
      </c>
      <c r="C16" s="5" t="n">
        <v>4764000</v>
      </c>
    </row>
    <row r="17" spans="1:3">
      <c r="A17" s="4" t="s">
        <v>41</v>
      </c>
      <c r="B17" s="5" t="n">
        <v>270000</v>
      </c>
      <c r="C17" s="5" t="n">
        <v>372000</v>
      </c>
    </row>
    <row r="18" spans="1:3">
      <c r="A18" s="4" t="s">
        <v>42</v>
      </c>
      <c r="B18" s="5" t="n">
        <v>11751000</v>
      </c>
      <c r="C18" s="5" t="n">
        <v>9883000</v>
      </c>
    </row>
    <row r="19" spans="1:3">
      <c r="A19" s="4" t="s">
        <v>43</v>
      </c>
      <c r="B19" s="5" t="n">
        <v>22082000</v>
      </c>
      <c r="C19" s="5" t="n">
        <v>19346000</v>
      </c>
    </row>
    <row r="20" spans="1:3">
      <c r="A20" s="4" t="s">
        <v>44</v>
      </c>
      <c r="B20" s="5" t="n">
        <v>375000</v>
      </c>
      <c r="C20" s="5" t="n">
        <v>444000</v>
      </c>
    </row>
    <row r="21" spans="1:3">
      <c r="A21" s="4" t="s">
        <v>45</v>
      </c>
      <c r="B21" s="5" t="n">
        <v>3335000</v>
      </c>
      <c r="C21" s="5" t="n">
        <v>1262000</v>
      </c>
    </row>
    <row r="22" spans="1:3">
      <c r="A22" s="4" t="s">
        <v>46</v>
      </c>
      <c r="B22" s="5" t="n">
        <v>10455000</v>
      </c>
      <c r="C22" s="5" t="n">
        <v>9325000</v>
      </c>
    </row>
    <row r="23" spans="1:3">
      <c r="A23" s="4" t="s">
        <v>47</v>
      </c>
      <c r="B23" s="5" t="n">
        <v>47998000</v>
      </c>
      <c r="C23" s="5" t="n">
        <v>40260000</v>
      </c>
    </row>
    <row r="24" spans="1:3">
      <c r="A24" s="4" t="s">
        <v>48</v>
      </c>
      <c r="B24" s="4" t="s">
        <v>49</v>
      </c>
      <c r="C24" s="4" t="s">
        <v>49</v>
      </c>
    </row>
    <row r="25" spans="1:3">
      <c r="A25" s="3" t="s">
        <v>50</v>
      </c>
    </row>
    <row r="26" spans="1:3">
      <c r="A26" s="4" t="s">
        <v>51</v>
      </c>
      <c r="B26" s="5" t="n">
        <v>1000</v>
      </c>
      <c r="C26" s="5" t="n">
        <v>1000</v>
      </c>
    </row>
    <row r="27" spans="1:3">
      <c r="A27" s="4" t="s">
        <v>52</v>
      </c>
      <c r="B27" s="5" t="n">
        <v>-553000</v>
      </c>
      <c r="C27" s="5" t="n">
        <v>-1683000</v>
      </c>
    </row>
    <row r="28" spans="1:3">
      <c r="A28" s="4" t="s">
        <v>53</v>
      </c>
      <c r="B28" s="5" t="n">
        <v>3111000</v>
      </c>
      <c r="C28" s="5" t="n">
        <v>-366000</v>
      </c>
    </row>
    <row r="29" spans="1:3">
      <c r="A29" s="4" t="s">
        <v>54</v>
      </c>
      <c r="B29" s="5" t="n">
        <v>-58318000</v>
      </c>
      <c r="C29" s="5" t="n">
        <v>-35352000</v>
      </c>
    </row>
    <row r="30" spans="1:3">
      <c r="A30" s="4" t="s">
        <v>55</v>
      </c>
      <c r="B30" s="5" t="n">
        <v>44004000</v>
      </c>
      <c r="C30" s="5" t="n">
        <v>22117000</v>
      </c>
    </row>
    <row r="31" spans="1:3">
      <c r="A31" s="4" t="s">
        <v>56</v>
      </c>
      <c r="B31" s="5" t="n">
        <v>92002000</v>
      </c>
      <c r="C31" s="5" t="n">
        <v>62377000</v>
      </c>
    </row>
    <row r="32" spans="1:3">
      <c r="A32" s="4" t="s">
        <v>57</v>
      </c>
    </row>
    <row r="33" spans="1:3">
      <c r="A33" s="3" t="s">
        <v>50</v>
      </c>
    </row>
    <row r="34" spans="1:3">
      <c r="A34" s="4" t="s">
        <v>58</v>
      </c>
      <c r="B34" s="5" t="n">
        <v>328000</v>
      </c>
      <c r="C34" s="5" t="n">
        <v>328000</v>
      </c>
    </row>
    <row r="35" spans="1:3">
      <c r="A35" s="4" t="s">
        <v>59</v>
      </c>
    </row>
    <row r="36" spans="1:3">
      <c r="A36" s="3" t="s">
        <v>50</v>
      </c>
    </row>
    <row r="37" spans="1:3">
      <c r="A37" s="4" t="s">
        <v>58</v>
      </c>
      <c r="B37" s="5" t="n">
        <v>1455000</v>
      </c>
      <c r="C37" s="5" t="n">
        <v>1455000</v>
      </c>
    </row>
    <row r="38" spans="1:3">
      <c r="A38" s="4" t="s">
        <v>60</v>
      </c>
    </row>
    <row r="39" spans="1:3">
      <c r="A39" s="3" t="s">
        <v>50</v>
      </c>
    </row>
    <row r="40" spans="1:3">
      <c r="A40" s="4" t="s">
        <v>58</v>
      </c>
      <c r="B40" s="5" t="n">
        <v>57734000</v>
      </c>
      <c r="C40" s="7" t="n">
        <v>57734000</v>
      </c>
    </row>
    <row r="41" spans="1:3">
      <c r="A41" s="4" t="s">
        <v>61</v>
      </c>
    </row>
    <row r="42" spans="1:3">
      <c r="A42" s="3" t="s">
        <v>50</v>
      </c>
    </row>
    <row r="43" spans="1:3">
      <c r="A43" s="4" t="s">
        <v>58</v>
      </c>
      <c r="B43" s="7" t="n">
        <v>402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1</v>
      </c>
    </row>
    <row r="4" spans="1:2">
      <c r="A4" s="4" t="s">
        <v>161</v>
      </c>
      <c r="B4" s="4" t="s">
        <v>162</v>
      </c>
    </row>
    <row r="5" spans="1:2">
      <c r="A5" s="4" t="s">
        <v>163</v>
      </c>
      <c r="B5" s="4" t="s">
        <v>164</v>
      </c>
    </row>
    <row r="6" spans="1:2">
      <c r="A6" s="4" t="s">
        <v>165</v>
      </c>
      <c r="B6" s="4" t="s">
        <v>166</v>
      </c>
    </row>
    <row r="7" spans="1:2">
      <c r="A7" s="4" t="s">
        <v>167</v>
      </c>
      <c r="B7" s="4" t="s">
        <v>168</v>
      </c>
    </row>
    <row r="8" spans="1:2">
      <c r="A8" s="4" t="s">
        <v>137</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54</v>
      </c>
      <c r="B14" s="4" t="s">
        <v>180</v>
      </c>
    </row>
    <row r="15" spans="1:2">
      <c r="A15" s="4" t="s">
        <v>181</v>
      </c>
      <c r="B15" s="4" t="s">
        <v>182</v>
      </c>
    </row>
    <row r="16" spans="1:2">
      <c r="A16" s="4" t="s">
        <v>183</v>
      </c>
      <c r="B1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202</v>
      </c>
      <c r="B1" s="2" t="s">
        <v>203</v>
      </c>
    </row>
    <row r="2" spans="1:2">
      <c r="A2" s="4" t="s">
        <v>204</v>
      </c>
    </row>
    <row r="3" spans="1:2">
      <c r="A3" s="3" t="s">
        <v>205</v>
      </c>
    </row>
    <row r="4" spans="1:2">
      <c r="A4" s="4" t="s">
        <v>206</v>
      </c>
      <c r="B4" s="10" t="n">
        <v>0.170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207</v>
      </c>
      <c r="B1" s="2" t="s">
        <v>72</v>
      </c>
      <c r="D1" s="2" t="s">
        <v>1</v>
      </c>
    </row>
    <row r="2" spans="1:7">
      <c r="B2" s="2" t="s">
        <v>2</v>
      </c>
      <c r="C2" s="2" t="s">
        <v>73</v>
      </c>
      <c r="D2" s="2" t="s">
        <v>2</v>
      </c>
      <c r="E2" s="2" t="s">
        <v>73</v>
      </c>
      <c r="F2" s="2" t="s">
        <v>25</v>
      </c>
      <c r="G2" s="2" t="s">
        <v>208</v>
      </c>
    </row>
    <row r="3" spans="1:7">
      <c r="A3" s="3" t="s">
        <v>209</v>
      </c>
    </row>
    <row r="4" spans="1:7">
      <c r="A4" s="4" t="s">
        <v>54</v>
      </c>
      <c r="B4" s="7" t="n">
        <v>-58318000</v>
      </c>
      <c r="D4" s="7" t="n">
        <v>-58318000</v>
      </c>
      <c r="F4" s="7" t="n">
        <v>-35352000</v>
      </c>
    </row>
    <row r="5" spans="1:7">
      <c r="A5" s="4" t="s">
        <v>210</v>
      </c>
      <c r="B5" s="5" t="n">
        <v>-12857000</v>
      </c>
      <c r="C5" s="7" t="n">
        <v>-4927000</v>
      </c>
      <c r="D5" s="5" t="n">
        <v>-22966000</v>
      </c>
      <c r="E5" s="7" t="n">
        <v>-8763000</v>
      </c>
    </row>
    <row r="6" spans="1:7">
      <c r="A6" s="4" t="s">
        <v>102</v>
      </c>
      <c r="D6" s="5" t="n">
        <v>-17603000</v>
      </c>
      <c r="E6" s="5" t="n">
        <v>-7124000</v>
      </c>
    </row>
    <row r="7" spans="1:7">
      <c r="A7" s="4" t="s">
        <v>27</v>
      </c>
      <c r="B7" s="7" t="n">
        <v>31719000</v>
      </c>
      <c r="C7" s="7" t="n">
        <v>13862000</v>
      </c>
      <c r="D7" s="7" t="n">
        <v>31719000</v>
      </c>
      <c r="E7" s="7" t="n">
        <v>13862000</v>
      </c>
      <c r="F7" s="7" t="n">
        <v>9091000</v>
      </c>
      <c r="G7" s="7" t="n">
        <v>496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11</v>
      </c>
      <c r="B1" s="2" t="s">
        <v>2</v>
      </c>
      <c r="C1" s="2" t="s">
        <v>25</v>
      </c>
      <c r="D1" s="2" t="s">
        <v>73</v>
      </c>
      <c r="E1" s="2" t="s">
        <v>2</v>
      </c>
      <c r="F1" s="2" t="s">
        <v>25</v>
      </c>
    </row>
    <row r="2" spans="1:6">
      <c r="A2" s="3" t="s">
        <v>121</v>
      </c>
    </row>
    <row r="3" spans="1:6">
      <c r="A3" s="4" t="s">
        <v>212</v>
      </c>
      <c r="E3" s="7" t="n">
        <v>0</v>
      </c>
      <c r="F3" s="7" t="n">
        <v>0</v>
      </c>
    </row>
    <row r="4" spans="1:6">
      <c r="A4" s="4" t="s">
        <v>213</v>
      </c>
      <c r="E4" s="5" t="n">
        <v>0</v>
      </c>
      <c r="F4" s="5" t="n">
        <v>0</v>
      </c>
    </row>
    <row r="5" spans="1:6">
      <c r="A5" s="4" t="s">
        <v>214</v>
      </c>
      <c r="B5" s="7" t="n">
        <v>666000</v>
      </c>
      <c r="C5" s="7" t="n">
        <v>936000</v>
      </c>
    </row>
    <row r="6" spans="1:6">
      <c r="A6" s="4" t="s">
        <v>215</v>
      </c>
      <c r="B6" s="7" t="n">
        <v>377000</v>
      </c>
      <c r="C6" s="7" t="n">
        <v>0</v>
      </c>
      <c r="E6" s="7" t="n">
        <v>377000</v>
      </c>
      <c r="F6" s="7" t="n">
        <v>0</v>
      </c>
    </row>
    <row r="7" spans="1:6">
      <c r="A7" s="4" t="s">
        <v>216</v>
      </c>
      <c r="B7" s="5" t="n">
        <v>14409000</v>
      </c>
      <c r="D7" s="5" t="n">
        <v>704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7</v>
      </c>
      <c r="B1" s="2" t="s">
        <v>218</v>
      </c>
      <c r="C1" s="2" t="s">
        <v>2</v>
      </c>
      <c r="D1" s="2" t="s">
        <v>73</v>
      </c>
      <c r="E1" s="2" t="s">
        <v>2</v>
      </c>
      <c r="F1" s="2" t="s">
        <v>73</v>
      </c>
      <c r="G1" s="2" t="s">
        <v>25</v>
      </c>
    </row>
    <row r="2" spans="1:7">
      <c r="A2" s="3" t="s">
        <v>219</v>
      </c>
    </row>
    <row r="3" spans="1:7">
      <c r="A3" s="4" t="s">
        <v>46</v>
      </c>
      <c r="C3" s="7" t="n">
        <v>10455000</v>
      </c>
      <c r="E3" s="7" t="n">
        <v>10455000</v>
      </c>
      <c r="G3" s="7" t="n">
        <v>9325000</v>
      </c>
    </row>
    <row r="4" spans="1:7">
      <c r="A4" s="4" t="s">
        <v>33</v>
      </c>
      <c r="C4" s="5" t="n">
        <v>10939000</v>
      </c>
      <c r="E4" s="5" t="n">
        <v>10939000</v>
      </c>
      <c r="G4" s="5" t="n">
        <v>9698000</v>
      </c>
    </row>
    <row r="5" spans="1:7">
      <c r="A5" s="4" t="s">
        <v>220</v>
      </c>
      <c r="E5" s="5" t="n">
        <v>0</v>
      </c>
      <c r="G5" s="5" t="n">
        <v>0</v>
      </c>
    </row>
    <row r="6" spans="1:7">
      <c r="A6" s="4" t="s">
        <v>83</v>
      </c>
      <c r="C6" s="5" t="n">
        <v>-12857000</v>
      </c>
      <c r="D6" s="7" t="n">
        <v>-4927000</v>
      </c>
      <c r="E6" s="5" t="n">
        <v>-22966000</v>
      </c>
      <c r="F6" s="7" t="n">
        <v>-8763000</v>
      </c>
    </row>
    <row r="7" spans="1:7">
      <c r="A7" s="4" t="s">
        <v>221</v>
      </c>
    </row>
    <row r="8" spans="1:7">
      <c r="A8" s="3" t="s">
        <v>219</v>
      </c>
    </row>
    <row r="9" spans="1:7">
      <c r="A9" s="4" t="s">
        <v>222</v>
      </c>
      <c r="B9" s="7" t="n">
        <v>212000</v>
      </c>
    </row>
    <row r="10" spans="1:7">
      <c r="A10" s="4" t="s">
        <v>223</v>
      </c>
      <c r="B10" s="5" t="n">
        <v>6732000</v>
      </c>
    </row>
    <row r="11" spans="1:7">
      <c r="A11" s="4" t="s">
        <v>224</v>
      </c>
      <c r="C11" s="5" t="n">
        <v>236000</v>
      </c>
      <c r="E11" s="5" t="n">
        <v>236000</v>
      </c>
    </row>
    <row r="12" spans="1:7">
      <c r="A12" s="4" t="s">
        <v>225</v>
      </c>
      <c r="B12" s="5" t="n">
        <v>123000</v>
      </c>
    </row>
    <row r="13" spans="1:7">
      <c r="A13" s="4" t="s">
        <v>226</v>
      </c>
      <c r="B13" s="5" t="n">
        <v>334000</v>
      </c>
    </row>
    <row r="14" spans="1:7">
      <c r="A14" s="4" t="s">
        <v>227</v>
      </c>
      <c r="B14" s="5" t="n">
        <v>6000</v>
      </c>
    </row>
    <row r="15" spans="1:7">
      <c r="A15" s="4" t="s">
        <v>228</v>
      </c>
      <c r="B15" s="5" t="n">
        <v>3000</v>
      </c>
    </row>
    <row r="16" spans="1:7">
      <c r="A16" s="4" t="s">
        <v>229</v>
      </c>
      <c r="B16" s="5" t="n">
        <v>42254000</v>
      </c>
    </row>
    <row r="17" spans="1:7">
      <c r="A17" s="4" t="s">
        <v>230</v>
      </c>
      <c r="B17" s="5" t="n">
        <v>201000</v>
      </c>
    </row>
    <row r="18" spans="1:7">
      <c r="A18" s="4" t="s">
        <v>231</v>
      </c>
      <c r="B18" s="5" t="n">
        <v>494000</v>
      </c>
    </row>
    <row r="19" spans="1:7">
      <c r="A19" s="4" t="s">
        <v>232</v>
      </c>
      <c r="B19" s="5" t="n">
        <v>266000</v>
      </c>
    </row>
    <row r="20" spans="1:7">
      <c r="A20" s="4" t="s">
        <v>233</v>
      </c>
      <c r="B20" s="5" t="n">
        <v>9412000</v>
      </c>
    </row>
    <row r="21" spans="1:7">
      <c r="A21" s="4" t="s">
        <v>234</v>
      </c>
      <c r="B21" s="7" t="n">
        <v>32347000</v>
      </c>
    </row>
    <row r="22" spans="1:7">
      <c r="A22" s="4" t="s">
        <v>46</v>
      </c>
      <c r="C22" s="5" t="n">
        <v>10455000</v>
      </c>
      <c r="E22" s="5" t="n">
        <v>10455000</v>
      </c>
      <c r="G22" s="5" t="n">
        <v>9325000</v>
      </c>
    </row>
    <row r="23" spans="1:7">
      <c r="A23" s="4" t="s">
        <v>235</v>
      </c>
      <c r="C23" s="5" t="n">
        <v>321000</v>
      </c>
      <c r="E23" s="5" t="n">
        <v>321000</v>
      </c>
    </row>
    <row r="24" spans="1:7">
      <c r="A24" s="4" t="s">
        <v>236</v>
      </c>
      <c r="C24" s="5" t="n">
        <v>809000</v>
      </c>
      <c r="E24" s="5" t="n">
        <v>809000</v>
      </c>
    </row>
    <row r="25" spans="1:7">
      <c r="A25" s="4" t="s">
        <v>33</v>
      </c>
      <c r="C25" s="5" t="n">
        <v>10939000</v>
      </c>
      <c r="E25" s="5" t="n">
        <v>10939000</v>
      </c>
      <c r="G25" s="5" t="n">
        <v>9698000</v>
      </c>
    </row>
    <row r="26" spans="1:7">
      <c r="A26" s="4" t="s">
        <v>237</v>
      </c>
      <c r="E26" s="5" t="n">
        <v>395000</v>
      </c>
    </row>
    <row r="27" spans="1:7">
      <c r="A27" s="4" t="s">
        <v>238</v>
      </c>
      <c r="E27" s="5" t="n">
        <v>-846000</v>
      </c>
    </row>
    <row r="28" spans="1:7">
      <c r="A28" s="4" t="s">
        <v>220</v>
      </c>
      <c r="E28" s="5" t="n">
        <v>0</v>
      </c>
      <c r="G28" s="5" t="n">
        <v>0</v>
      </c>
    </row>
    <row r="29" spans="1:7">
      <c r="A29" s="4" t="s">
        <v>83</v>
      </c>
      <c r="C29" s="5" t="n">
        <v>-677000</v>
      </c>
      <c r="E29" s="5" t="n">
        <v>-1122000</v>
      </c>
    </row>
    <row r="30" spans="1:7">
      <c r="A30" s="4" t="s">
        <v>239</v>
      </c>
    </row>
    <row r="31" spans="1:7">
      <c r="A31" s="3" t="s">
        <v>219</v>
      </c>
    </row>
    <row r="32" spans="1:7">
      <c r="A32" s="4" t="s">
        <v>240</v>
      </c>
      <c r="C32" s="7" t="n">
        <v>5000000</v>
      </c>
      <c r="E32" s="7" t="n">
        <v>5000000</v>
      </c>
    </row>
    <row r="33" spans="1:7">
      <c r="A33" s="4" t="s">
        <v>241</v>
      </c>
    </row>
    <row r="34" spans="1:7">
      <c r="A34" s="3" t="s">
        <v>219</v>
      </c>
    </row>
    <row r="35" spans="1:7">
      <c r="A35" s="4" t="s">
        <v>242</v>
      </c>
      <c r="C35" s="4" t="s">
        <v>243</v>
      </c>
      <c r="E35" s="4" t="s">
        <v>243</v>
      </c>
    </row>
    <row r="36" spans="1:7">
      <c r="A36" s="4" t="s">
        <v>244</v>
      </c>
    </row>
    <row r="37" spans="1:7">
      <c r="A37" s="3" t="s">
        <v>219</v>
      </c>
    </row>
    <row r="38" spans="1:7">
      <c r="A38" s="4" t="s">
        <v>245</v>
      </c>
      <c r="B38" s="5" t="n">
        <v>1407679</v>
      </c>
    </row>
    <row r="39" spans="1:7">
      <c r="A39" s="4" t="s">
        <v>246</v>
      </c>
      <c r="B39" s="7" t="n">
        <v>11155000</v>
      </c>
    </row>
    <row r="40" spans="1:7">
      <c r="A40" s="4" t="s">
        <v>247</v>
      </c>
    </row>
    <row r="41" spans="1:7">
      <c r="A41" s="3" t="s">
        <v>219</v>
      </c>
    </row>
    <row r="42" spans="1:7">
      <c r="A42" s="4" t="s">
        <v>248</v>
      </c>
      <c r="B42" s="5" t="n">
        <v>24110000</v>
      </c>
      <c r="C42" s="7" t="n">
        <v>26200000</v>
      </c>
      <c r="E42" s="7" t="n">
        <v>26200000</v>
      </c>
      <c r="G42" s="7" t="n">
        <v>24110000</v>
      </c>
    </row>
    <row r="43" spans="1:7">
      <c r="A43" s="4" t="s">
        <v>249</v>
      </c>
    </row>
    <row r="44" spans="1:7">
      <c r="A44" s="3" t="s">
        <v>219</v>
      </c>
    </row>
    <row r="45" spans="1:7">
      <c r="A45" s="4" t="s">
        <v>250</v>
      </c>
      <c r="B45" s="5" t="n">
        <v>58000000</v>
      </c>
    </row>
    <row r="46" spans="1:7">
      <c r="A46" s="4" t="s">
        <v>251</v>
      </c>
    </row>
    <row r="47" spans="1:7">
      <c r="A47" s="3" t="s">
        <v>219</v>
      </c>
    </row>
    <row r="48" spans="1:7">
      <c r="A48" s="4" t="s">
        <v>250</v>
      </c>
      <c r="B48" s="5" t="n">
        <v>80000000</v>
      </c>
    </row>
    <row r="49" spans="1:7">
      <c r="A49" s="4" t="s">
        <v>252</v>
      </c>
    </row>
    <row r="50" spans="1:7">
      <c r="A50" s="3" t="s">
        <v>219</v>
      </c>
    </row>
    <row r="51" spans="1:7">
      <c r="A51" s="4" t="s">
        <v>229</v>
      </c>
      <c r="B51" s="5" t="n">
        <v>42254000</v>
      </c>
    </row>
    <row r="52" spans="1:7">
      <c r="A52" s="4" t="s">
        <v>253</v>
      </c>
    </row>
    <row r="53" spans="1:7">
      <c r="A53" s="3" t="s">
        <v>219</v>
      </c>
    </row>
    <row r="54" spans="1:7">
      <c r="A54" s="4" t="s">
        <v>33</v>
      </c>
      <c r="B54" s="7" t="n">
        <v>978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54</v>
      </c>
      <c r="B1" s="2" t="s">
        <v>2</v>
      </c>
      <c r="C1" s="2" t="s">
        <v>25</v>
      </c>
      <c r="D1" s="2" t="s">
        <v>218</v>
      </c>
    </row>
    <row r="2" spans="1:4">
      <c r="A2" s="3" t="s">
        <v>255</v>
      </c>
    </row>
    <row r="3" spans="1:4">
      <c r="A3" s="4" t="s">
        <v>256</v>
      </c>
      <c r="B3" s="7" t="n">
        <v>45388000</v>
      </c>
      <c r="C3" s="7" t="n">
        <v>41863000</v>
      </c>
    </row>
    <row r="4" spans="1:4">
      <c r="A4" s="4" t="s">
        <v>252</v>
      </c>
    </row>
    <row r="5" spans="1:4">
      <c r="A5" s="3" t="s">
        <v>255</v>
      </c>
    </row>
    <row r="6" spans="1:4">
      <c r="A6" s="4" t="s">
        <v>257</v>
      </c>
      <c r="D6" s="7" t="n">
        <v>42254000</v>
      </c>
    </row>
    <row r="7" spans="1:4">
      <c r="A7" s="4" t="s">
        <v>258</v>
      </c>
      <c r="B7" s="7" t="n">
        <v>0</v>
      </c>
      <c r="C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v>
      </c>
      <c r="C2" s="2" t="s">
        <v>25</v>
      </c>
    </row>
    <row r="3" spans="1:3">
      <c r="A3" s="3" t="s">
        <v>261</v>
      </c>
    </row>
    <row r="4" spans="1:3">
      <c r="A4" s="4" t="s">
        <v>262</v>
      </c>
      <c r="B4" s="7" t="n">
        <v>464000</v>
      </c>
      <c r="C4" s="7" t="n">
        <v>413000</v>
      </c>
    </row>
    <row r="5" spans="1:3">
      <c r="A5" s="4" t="s">
        <v>263</v>
      </c>
      <c r="B5" s="5" t="n">
        <v>-166000</v>
      </c>
      <c r="C5" s="5" t="n">
        <v>-122000</v>
      </c>
    </row>
    <row r="6" spans="1:3">
      <c r="A6" s="4" t="s">
        <v>31</v>
      </c>
      <c r="B6" s="7" t="n">
        <v>298000</v>
      </c>
      <c r="C6" s="7" t="n">
        <v>291000</v>
      </c>
    </row>
    <row r="7" spans="1:3">
      <c r="A7" s="4" t="s">
        <v>264</v>
      </c>
    </row>
    <row r="8" spans="1:3">
      <c r="A8" s="3" t="s">
        <v>261</v>
      </c>
    </row>
    <row r="9" spans="1:3">
      <c r="A9" s="4" t="s">
        <v>265</v>
      </c>
      <c r="B9" s="4" t="s">
        <v>266</v>
      </c>
      <c r="C9" s="4" t="s">
        <v>266</v>
      </c>
    </row>
    <row r="10" spans="1:3">
      <c r="A10" s="4" t="s">
        <v>262</v>
      </c>
      <c r="B10" s="7" t="n">
        <v>278000</v>
      </c>
      <c r="C10" s="7" t="n">
        <v>236000</v>
      </c>
    </row>
    <row r="11" spans="1:3">
      <c r="A11" s="4" t="s">
        <v>267</v>
      </c>
    </row>
    <row r="12" spans="1:3">
      <c r="A12" s="3" t="s">
        <v>261</v>
      </c>
    </row>
    <row r="13" spans="1:3">
      <c r="A13" s="4" t="s">
        <v>265</v>
      </c>
      <c r="B13" s="4" t="s">
        <v>268</v>
      </c>
      <c r="C13" s="4" t="s">
        <v>268</v>
      </c>
    </row>
    <row r="14" spans="1:3">
      <c r="A14" s="4" t="s">
        <v>262</v>
      </c>
      <c r="B14" s="7" t="n">
        <v>99000</v>
      </c>
      <c r="C14" s="7" t="n">
        <v>68000</v>
      </c>
    </row>
    <row r="15" spans="1:3">
      <c r="A15" s="4" t="s">
        <v>269</v>
      </c>
    </row>
    <row r="16" spans="1:3">
      <c r="A16" s="3" t="s">
        <v>261</v>
      </c>
    </row>
    <row r="17" spans="1:3">
      <c r="A17" s="4" t="s">
        <v>265</v>
      </c>
      <c r="B17" s="4" t="s">
        <v>268</v>
      </c>
      <c r="C17" s="4" t="s">
        <v>268</v>
      </c>
    </row>
    <row r="18" spans="1:3">
      <c r="A18" s="4" t="s">
        <v>262</v>
      </c>
      <c r="B18" s="7" t="n">
        <v>46000</v>
      </c>
      <c r="C18" s="7" t="n">
        <v>46000</v>
      </c>
    </row>
    <row r="19" spans="1:3">
      <c r="A19" s="4" t="s">
        <v>270</v>
      </c>
    </row>
    <row r="20" spans="1:3">
      <c r="A20" s="3" t="s">
        <v>261</v>
      </c>
    </row>
    <row r="21" spans="1:3">
      <c r="A21" s="4" t="s">
        <v>265</v>
      </c>
      <c r="B21" s="4" t="s">
        <v>266</v>
      </c>
      <c r="C21" s="4" t="s">
        <v>266</v>
      </c>
    </row>
    <row r="22" spans="1:3">
      <c r="A22" s="4" t="s">
        <v>262</v>
      </c>
      <c r="B22" s="7" t="n">
        <v>21000</v>
      </c>
      <c r="C22" s="7" t="n">
        <v>43000</v>
      </c>
    </row>
    <row r="23" spans="1:3">
      <c r="A23" s="4" t="s">
        <v>271</v>
      </c>
    </row>
    <row r="24" spans="1:3">
      <c r="A24" s="3" t="s">
        <v>261</v>
      </c>
    </row>
    <row r="25" spans="1:3">
      <c r="A25" s="4" t="s">
        <v>262</v>
      </c>
      <c r="B25" s="7" t="n">
        <v>20000</v>
      </c>
      <c r="C25" s="7"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001</v>
      </c>
    </row>
    <row r="3" spans="1:3">
      <c r="A3" s="4" t="s">
        <v>64</v>
      </c>
      <c r="B3" s="5" t="n">
        <v>91663000</v>
      </c>
    </row>
    <row r="4" spans="1:3">
      <c r="A4" s="4" t="s">
        <v>65</v>
      </c>
      <c r="B4" s="8" t="n">
        <v>0.0001</v>
      </c>
      <c r="C4" s="8" t="n">
        <v>0.0001</v>
      </c>
    </row>
    <row r="5" spans="1:3">
      <c r="A5" s="4" t="s">
        <v>66</v>
      </c>
      <c r="B5" s="5" t="n">
        <v>120531000</v>
      </c>
      <c r="C5" s="5" t="n">
        <v>120531000</v>
      </c>
    </row>
    <row r="6" spans="1:3">
      <c r="A6" s="4" t="s">
        <v>67</v>
      </c>
      <c r="B6" s="5" t="n">
        <v>2708000</v>
      </c>
      <c r="C6" s="5" t="n">
        <v>2616000</v>
      </c>
    </row>
    <row r="7" spans="1:3">
      <c r="A7" s="4" t="s">
        <v>68</v>
      </c>
      <c r="B7" s="5" t="n">
        <v>2041000</v>
      </c>
      <c r="C7" s="5" t="n">
        <v>1719000</v>
      </c>
    </row>
    <row r="8" spans="1:3">
      <c r="A8" s="4" t="s">
        <v>57</v>
      </c>
    </row>
    <row r="9" spans="1:3">
      <c r="A9" s="4" t="s">
        <v>63</v>
      </c>
      <c r="B9" s="8" t="n">
        <v>0.0001</v>
      </c>
      <c r="C9" s="8" t="n">
        <v>0.0001</v>
      </c>
    </row>
    <row r="10" spans="1:3">
      <c r="A10" s="4" t="s">
        <v>64</v>
      </c>
      <c r="B10" s="5" t="n">
        <v>2189000</v>
      </c>
      <c r="C10" s="5" t="n">
        <v>2189000</v>
      </c>
    </row>
    <row r="11" spans="1:3">
      <c r="A11" s="4" t="s">
        <v>69</v>
      </c>
      <c r="B11" s="5" t="n">
        <v>373000</v>
      </c>
      <c r="C11" s="5" t="n">
        <v>373000</v>
      </c>
    </row>
    <row r="12" spans="1:3">
      <c r="A12" s="4" t="s">
        <v>70</v>
      </c>
      <c r="B12" s="5" t="n">
        <v>373000</v>
      </c>
      <c r="C12" s="5" t="n">
        <v>373000</v>
      </c>
    </row>
    <row r="13" spans="1:3">
      <c r="A13" s="4" t="s">
        <v>59</v>
      </c>
    </row>
    <row r="14" spans="1:3">
      <c r="A14" s="4" t="s">
        <v>63</v>
      </c>
      <c r="B14" s="8" t="n">
        <v>0.0001</v>
      </c>
      <c r="C14" s="8" t="n">
        <v>0.0001</v>
      </c>
    </row>
    <row r="15" spans="1:3">
      <c r="A15" s="4" t="s">
        <v>64</v>
      </c>
      <c r="B15" s="5" t="n">
        <v>6466000</v>
      </c>
      <c r="C15" s="5" t="n">
        <v>6466000</v>
      </c>
    </row>
    <row r="16" spans="1:3">
      <c r="A16" s="4" t="s">
        <v>69</v>
      </c>
      <c r="B16" s="5" t="n">
        <v>1102000</v>
      </c>
      <c r="C16" s="5" t="n">
        <v>1102000</v>
      </c>
    </row>
    <row r="17" spans="1:3">
      <c r="A17" s="4" t="s">
        <v>70</v>
      </c>
      <c r="B17" s="5" t="n">
        <v>1102000</v>
      </c>
      <c r="C17" s="5" t="n">
        <v>1102000</v>
      </c>
    </row>
    <row r="18" spans="1:3">
      <c r="A18" s="4" t="s">
        <v>60</v>
      </c>
    </row>
    <row r="19" spans="1:3">
      <c r="A19" s="4" t="s">
        <v>63</v>
      </c>
      <c r="B19" s="8" t="n">
        <v>0.0001</v>
      </c>
      <c r="C19" s="8" t="n">
        <v>0.0001</v>
      </c>
    </row>
    <row r="20" spans="1:3">
      <c r="A20" s="4" t="s">
        <v>64</v>
      </c>
      <c r="B20" s="5" t="n">
        <v>47008000</v>
      </c>
      <c r="C20" s="5" t="n">
        <v>47008000</v>
      </c>
    </row>
    <row r="21" spans="1:3">
      <c r="A21" s="4" t="s">
        <v>69</v>
      </c>
      <c r="B21" s="5" t="n">
        <v>8008000</v>
      </c>
      <c r="C21" s="5" t="n">
        <v>8008000</v>
      </c>
    </row>
    <row r="22" spans="1:3">
      <c r="A22" s="4" t="s">
        <v>70</v>
      </c>
      <c r="B22" s="5" t="n">
        <v>8008000</v>
      </c>
      <c r="C22" s="5" t="n">
        <v>8008000</v>
      </c>
    </row>
    <row r="23" spans="1:3">
      <c r="A23" s="4" t="s">
        <v>61</v>
      </c>
    </row>
    <row r="24" spans="1:3">
      <c r="A24" s="4" t="s">
        <v>63</v>
      </c>
      <c r="B24" s="8" t="n">
        <v>0.0001</v>
      </c>
    </row>
    <row r="25" spans="1:3">
      <c r="A25" s="4" t="s">
        <v>64</v>
      </c>
      <c r="B25" s="5" t="n">
        <v>36000000</v>
      </c>
    </row>
    <row r="26" spans="1:3">
      <c r="A26" s="4" t="s">
        <v>69</v>
      </c>
      <c r="B26" s="5" t="n">
        <v>3364000</v>
      </c>
    </row>
    <row r="27" spans="1:3">
      <c r="A27" s="4" t="s">
        <v>70</v>
      </c>
      <c r="B27" s="5" t="n">
        <v>33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2</v>
      </c>
      <c r="B1" s="2" t="s">
        <v>72</v>
      </c>
      <c r="D1" s="2" t="s">
        <v>1</v>
      </c>
    </row>
    <row r="2" spans="1:5">
      <c r="B2" s="2" t="s">
        <v>2</v>
      </c>
      <c r="C2" s="2" t="s">
        <v>73</v>
      </c>
      <c r="D2" s="2" t="s">
        <v>2</v>
      </c>
      <c r="E2" s="2" t="s">
        <v>73</v>
      </c>
    </row>
    <row r="3" spans="1:5">
      <c r="A3" s="3" t="s">
        <v>261</v>
      </c>
    </row>
    <row r="4" spans="1:5">
      <c r="A4" s="4" t="s">
        <v>273</v>
      </c>
      <c r="D4" s="7" t="n">
        <v>53000</v>
      </c>
      <c r="E4" s="7" t="n">
        <v>26000</v>
      </c>
    </row>
    <row r="5" spans="1:5">
      <c r="A5" s="4" t="s">
        <v>271</v>
      </c>
    </row>
    <row r="6" spans="1:5">
      <c r="A6" s="3" t="s">
        <v>261</v>
      </c>
    </row>
    <row r="7" spans="1:5">
      <c r="A7" s="4" t="s">
        <v>273</v>
      </c>
      <c r="B7" s="7" t="n">
        <v>27000</v>
      </c>
      <c r="C7" s="7" t="n">
        <v>14000</v>
      </c>
      <c r="D7" s="7" t="n">
        <v>53000</v>
      </c>
      <c r="E7" s="7" t="n">
        <v>2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29535000</v>
      </c>
      <c r="C3" s="7" t="n">
        <v>25372000</v>
      </c>
    </row>
    <row r="4" spans="1:3">
      <c r="A4" s="4" t="s">
        <v>277</v>
      </c>
    </row>
    <row r="5" spans="1:3">
      <c r="A5" s="3" t="s">
        <v>275</v>
      </c>
    </row>
    <row r="6" spans="1:3">
      <c r="A6" s="4" t="s">
        <v>276</v>
      </c>
      <c r="B6" s="5" t="n">
        <v>3335000</v>
      </c>
      <c r="C6" s="5" t="n">
        <v>1262000</v>
      </c>
    </row>
    <row r="7" spans="1:3">
      <c r="A7" s="4" t="s">
        <v>278</v>
      </c>
    </row>
    <row r="8" spans="1:3">
      <c r="A8" s="3" t="s">
        <v>275</v>
      </c>
    </row>
    <row r="9" spans="1:3">
      <c r="A9" s="4" t="s">
        <v>276</v>
      </c>
      <c r="B9" s="7" t="n">
        <v>26200000</v>
      </c>
      <c r="C9" s="7" t="n">
        <v>241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4" t="s">
        <v>277</v>
      </c>
    </row>
    <row r="4" spans="1:2">
      <c r="A4" s="3" t="s">
        <v>281</v>
      </c>
    </row>
    <row r="5" spans="1:2">
      <c r="A5" s="4" t="s">
        <v>282</v>
      </c>
      <c r="B5" s="7" t="n">
        <v>1262000</v>
      </c>
    </row>
    <row r="6" spans="1:2">
      <c r="A6" s="4" t="s">
        <v>283</v>
      </c>
      <c r="B6" s="5" t="n">
        <v>2073000</v>
      </c>
    </row>
    <row r="7" spans="1:2">
      <c r="A7" s="4" t="s">
        <v>284</v>
      </c>
      <c r="B7" s="5" t="n">
        <v>3335000</v>
      </c>
    </row>
    <row r="8" spans="1:2">
      <c r="A8" s="4" t="s">
        <v>278</v>
      </c>
    </row>
    <row r="9" spans="1:2">
      <c r="A9" s="3" t="s">
        <v>281</v>
      </c>
    </row>
    <row r="10" spans="1:2">
      <c r="A10" s="4" t="s">
        <v>282</v>
      </c>
      <c r="B10" s="5" t="n">
        <v>24110000</v>
      </c>
    </row>
    <row r="11" spans="1:2">
      <c r="A11" s="4" t="s">
        <v>283</v>
      </c>
      <c r="B11" s="5" t="n">
        <v>2090000</v>
      </c>
    </row>
    <row r="12" spans="1:2">
      <c r="A12" s="4" t="s">
        <v>284</v>
      </c>
      <c r="B12" s="7" t="n">
        <v>26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285</v>
      </c>
      <c r="B1" s="2" t="s">
        <v>286</v>
      </c>
      <c r="C1" s="2" t="s">
        <v>72</v>
      </c>
      <c r="E1" s="2" t="s">
        <v>1</v>
      </c>
      <c r="G1" s="2" t="s">
        <v>260</v>
      </c>
    </row>
    <row r="2" spans="1:7">
      <c r="B2" s="2" t="s">
        <v>25</v>
      </c>
      <c r="C2" s="2" t="s">
        <v>2</v>
      </c>
      <c r="D2" s="2" t="s">
        <v>73</v>
      </c>
      <c r="E2" s="2" t="s">
        <v>2</v>
      </c>
      <c r="F2" s="2" t="s">
        <v>73</v>
      </c>
      <c r="G2" s="2" t="s">
        <v>25</v>
      </c>
    </row>
    <row r="3" spans="1:7">
      <c r="A3" s="3" t="s">
        <v>287</v>
      </c>
    </row>
    <row r="4" spans="1:7">
      <c r="A4" s="4" t="s">
        <v>288</v>
      </c>
      <c r="E4" s="7" t="n">
        <v>0</v>
      </c>
      <c r="G4" s="7" t="n">
        <v>0</v>
      </c>
    </row>
    <row r="5" spans="1:7">
      <c r="A5" s="4" t="s">
        <v>289</v>
      </c>
    </row>
    <row r="6" spans="1:7">
      <c r="A6" s="3" t="s">
        <v>287</v>
      </c>
    </row>
    <row r="7" spans="1:7">
      <c r="A7" s="4" t="s">
        <v>290</v>
      </c>
      <c r="B7" s="7" t="n">
        <v>0</v>
      </c>
      <c r="C7" s="7" t="n">
        <v>700000</v>
      </c>
      <c r="E7" s="5" t="n">
        <v>2090000</v>
      </c>
    </row>
    <row r="8" spans="1:7">
      <c r="A8" s="4" t="s">
        <v>291</v>
      </c>
    </row>
    <row r="9" spans="1:7">
      <c r="A9" s="3" t="s">
        <v>287</v>
      </c>
    </row>
    <row r="10" spans="1:7">
      <c r="A10" s="4" t="s">
        <v>290</v>
      </c>
      <c r="D10" s="7" t="n">
        <v>88000</v>
      </c>
      <c r="F10" s="7" t="n">
        <v>128000</v>
      </c>
    </row>
    <row r="11" spans="1:7">
      <c r="A11" s="4" t="s">
        <v>292</v>
      </c>
    </row>
    <row r="12" spans="1:7">
      <c r="A12" s="3" t="s">
        <v>287</v>
      </c>
    </row>
    <row r="13" spans="1:7">
      <c r="A13" s="4" t="s">
        <v>290</v>
      </c>
      <c r="C13" s="7" t="n">
        <v>-1021000</v>
      </c>
      <c r="E13" s="7" t="n">
        <v>-2073000</v>
      </c>
    </row>
    <row r="14" spans="1:7">
      <c r="A14" s="4" t="s">
        <v>293</v>
      </c>
    </row>
    <row r="15" spans="1:7">
      <c r="A15" s="3" t="s">
        <v>287</v>
      </c>
    </row>
    <row r="16" spans="1:7">
      <c r="A16" s="4" t="s">
        <v>294</v>
      </c>
      <c r="E16" s="4" t="s">
        <v>295</v>
      </c>
    </row>
    <row r="17" spans="1:7">
      <c r="A17" s="4" t="s">
        <v>296</v>
      </c>
      <c r="E17" s="5" t="n">
        <v>2021</v>
      </c>
    </row>
    <row r="18" spans="1:7">
      <c r="A18" s="4" t="s">
        <v>297</v>
      </c>
    </row>
    <row r="19" spans="1:7">
      <c r="A19" s="3" t="s">
        <v>287</v>
      </c>
    </row>
    <row r="20" spans="1:7">
      <c r="A20" s="4" t="s">
        <v>294</v>
      </c>
      <c r="E20" s="4" t="s">
        <v>298</v>
      </c>
    </row>
    <row r="21" spans="1:7">
      <c r="A21" s="4" t="s">
        <v>299</v>
      </c>
    </row>
    <row r="22" spans="1:7">
      <c r="A22" s="3" t="s">
        <v>287</v>
      </c>
    </row>
    <row r="23" spans="1:7">
      <c r="A23" s="4" t="s">
        <v>294</v>
      </c>
      <c r="E23" s="4" t="s">
        <v>300</v>
      </c>
    </row>
    <row r="24" spans="1:7">
      <c r="A24" s="4" t="s">
        <v>296</v>
      </c>
      <c r="E24" s="5" t="n">
        <v>2017</v>
      </c>
    </row>
    <row r="25" spans="1:7">
      <c r="A25" s="4" t="s">
        <v>301</v>
      </c>
    </row>
    <row r="26" spans="1:7">
      <c r="A26" s="3" t="s">
        <v>287</v>
      </c>
    </row>
    <row r="27" spans="1:7">
      <c r="A27" s="4" t="s">
        <v>294</v>
      </c>
      <c r="E27" s="4" t="s">
        <v>302</v>
      </c>
    </row>
    <row r="28" spans="1:7">
      <c r="A28" s="4" t="s">
        <v>303</v>
      </c>
    </row>
    <row r="29" spans="1:7">
      <c r="A29" s="3" t="s">
        <v>287</v>
      </c>
    </row>
    <row r="30" spans="1:7">
      <c r="A30" s="4" t="s">
        <v>294</v>
      </c>
      <c r="E30" s="4" t="s">
        <v>304</v>
      </c>
    </row>
    <row r="31" spans="1:7">
      <c r="A31" s="4" t="s">
        <v>296</v>
      </c>
      <c r="E31" s="5" t="n">
        <v>2019</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5"/>
    <col customWidth="1" max="5" min="5" width="15"/>
  </cols>
  <sheetData>
    <row r="1" spans="1:5">
      <c r="A1" s="1" t="s">
        <v>305</v>
      </c>
      <c r="B1" s="2" t="s">
        <v>286</v>
      </c>
      <c r="D1" s="2" t="s">
        <v>72</v>
      </c>
      <c r="E1" s="2" t="s">
        <v>1</v>
      </c>
    </row>
    <row r="2" spans="1:5">
      <c r="B2" s="2" t="s">
        <v>306</v>
      </c>
      <c r="C2" s="2" t="s">
        <v>307</v>
      </c>
      <c r="D2" s="2" t="s">
        <v>2</v>
      </c>
      <c r="E2" s="2" t="s">
        <v>2</v>
      </c>
    </row>
    <row r="3" spans="1:5">
      <c r="A3" s="3" t="s">
        <v>308</v>
      </c>
    </row>
    <row r="4" spans="1:5">
      <c r="A4" s="4" t="s">
        <v>94</v>
      </c>
      <c r="E4" s="7" t="n">
        <v>729000</v>
      </c>
    </row>
    <row r="5" spans="1:5">
      <c r="A5" s="4" t="s">
        <v>309</v>
      </c>
    </row>
    <row r="6" spans="1:5">
      <c r="A6" s="3" t="s">
        <v>308</v>
      </c>
    </row>
    <row r="7" spans="1:5">
      <c r="A7" s="4" t="s">
        <v>310</v>
      </c>
      <c r="B7" s="7" t="n">
        <v>3906000</v>
      </c>
      <c r="C7" s="7" t="n">
        <v>3906000</v>
      </c>
    </row>
    <row r="8" spans="1:5">
      <c r="A8" s="4" t="s">
        <v>311</v>
      </c>
      <c r="C8" s="4" t="s">
        <v>312</v>
      </c>
    </row>
    <row r="9" spans="1:5">
      <c r="A9" s="4" t="s">
        <v>313</v>
      </c>
      <c r="C9" s="4" t="s">
        <v>314</v>
      </c>
    </row>
    <row r="10" spans="1:5">
      <c r="A10" s="4" t="s">
        <v>315</v>
      </c>
      <c r="C10" s="4" t="s">
        <v>316</v>
      </c>
    </row>
    <row r="11" spans="1:5">
      <c r="A11" s="4" t="s">
        <v>317</v>
      </c>
      <c r="E11" s="5" t="n">
        <v>729000</v>
      </c>
    </row>
    <row r="12" spans="1:5">
      <c r="A12" s="4" t="s">
        <v>94</v>
      </c>
      <c r="C12" s="7" t="n">
        <v>729000</v>
      </c>
    </row>
    <row r="13" spans="1:5">
      <c r="A13" s="4" t="s">
        <v>318</v>
      </c>
    </row>
    <row r="14" spans="1:5">
      <c r="A14" s="3" t="s">
        <v>308</v>
      </c>
    </row>
    <row r="15" spans="1:5">
      <c r="A15" s="4" t="s">
        <v>94</v>
      </c>
      <c r="D15" s="7" t="n">
        <v>643000</v>
      </c>
      <c r="E15" s="5" t="n">
        <v>729000</v>
      </c>
    </row>
    <row r="16" spans="1:5">
      <c r="A16" s="4" t="s">
        <v>319</v>
      </c>
      <c r="B16" s="5" t="n">
        <v>379000</v>
      </c>
    </row>
    <row r="17" spans="1:5">
      <c r="A17" s="4" t="s">
        <v>320</v>
      </c>
      <c r="B17" s="9" t="n">
        <v>10.4</v>
      </c>
    </row>
    <row r="18" spans="1:5">
      <c r="A18" s="4" t="s">
        <v>321</v>
      </c>
      <c r="B18" s="7" t="n">
        <v>34000</v>
      </c>
      <c r="D18" s="7" t="n">
        <v>7000</v>
      </c>
      <c r="E18" s="7" t="n">
        <v>3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22</v>
      </c>
      <c r="B1" s="2" t="s">
        <v>72</v>
      </c>
      <c r="D1" s="2" t="s">
        <v>1</v>
      </c>
    </row>
    <row r="2" spans="1:6">
      <c r="B2" s="2" t="s">
        <v>2</v>
      </c>
      <c r="C2" s="2" t="s">
        <v>73</v>
      </c>
      <c r="D2" s="2" t="s">
        <v>2</v>
      </c>
      <c r="E2" s="2" t="s">
        <v>73</v>
      </c>
      <c r="F2" s="2" t="s">
        <v>208</v>
      </c>
    </row>
    <row r="3" spans="1:6">
      <c r="A3" s="3" t="s">
        <v>323</v>
      </c>
    </row>
    <row r="4" spans="1:6">
      <c r="A4" s="4" t="s">
        <v>324</v>
      </c>
      <c r="D4" s="7" t="n">
        <v>10000000</v>
      </c>
    </row>
    <row r="5" spans="1:6">
      <c r="A5" s="4" t="s">
        <v>325</v>
      </c>
      <c r="D5" s="9" t="n">
        <v>53.71</v>
      </c>
    </row>
    <row r="6" spans="1:6">
      <c r="A6" s="4" t="s">
        <v>326</v>
      </c>
      <c r="D6" s="7" t="n">
        <v>35000000</v>
      </c>
    </row>
    <row r="7" spans="1:6">
      <c r="A7" s="4" t="s">
        <v>327</v>
      </c>
      <c r="D7" s="9" t="n">
        <v>71.61</v>
      </c>
    </row>
    <row r="8" spans="1:6">
      <c r="A8" s="4" t="s">
        <v>328</v>
      </c>
      <c r="D8" s="7" t="n">
        <v>60000000</v>
      </c>
    </row>
    <row r="9" spans="1:6">
      <c r="A9" s="4" t="s">
        <v>329</v>
      </c>
      <c r="D9" s="9" t="n">
        <v>107.42</v>
      </c>
    </row>
    <row r="10" spans="1:6">
      <c r="A10" s="4" t="s">
        <v>45</v>
      </c>
      <c r="B10" s="7" t="n">
        <v>60000000</v>
      </c>
      <c r="D10" s="7" t="n">
        <v>60000000</v>
      </c>
      <c r="F10" s="7" t="n">
        <v>694000</v>
      </c>
    </row>
    <row r="11" spans="1:6">
      <c r="A11" s="4" t="s">
        <v>291</v>
      </c>
    </row>
    <row r="12" spans="1:6">
      <c r="A12" s="3" t="s">
        <v>323</v>
      </c>
    </row>
    <row r="13" spans="1:6">
      <c r="A13" s="4" t="s">
        <v>290</v>
      </c>
      <c r="C13" s="7" t="n">
        <v>88000</v>
      </c>
      <c r="E13" s="7" t="n">
        <v>128000</v>
      </c>
    </row>
    <row r="14" spans="1:6">
      <c r="A14" s="4" t="s">
        <v>292</v>
      </c>
    </row>
    <row r="15" spans="1:6">
      <c r="A15" s="3" t="s">
        <v>323</v>
      </c>
    </row>
    <row r="16" spans="1:6">
      <c r="A16" s="4" t="s">
        <v>290</v>
      </c>
      <c r="B16" s="7" t="n">
        <v>-1021000</v>
      </c>
      <c r="D16" s="7" t="n">
        <v>-207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4"/>
    <col customWidth="1" max="2" min="2" width="24"/>
    <col customWidth="1" max="3" min="3" width="16"/>
    <col customWidth="1" max="4" min="4" width="16"/>
    <col customWidth="1" max="5" min="5" width="24"/>
    <col customWidth="1" max="6" min="6" width="21"/>
    <col customWidth="1" max="7" min="7" width="24"/>
    <col customWidth="1" max="8" min="8" width="21"/>
  </cols>
  <sheetData>
    <row r="1" spans="1:8">
      <c r="A1" s="1" t="s">
        <v>330</v>
      </c>
      <c r="B1" s="2" t="s">
        <v>331</v>
      </c>
      <c r="C1" s="2" t="s">
        <v>332</v>
      </c>
      <c r="D1" s="2" t="s">
        <v>333</v>
      </c>
      <c r="E1" s="2" t="s">
        <v>331</v>
      </c>
      <c r="F1" s="2" t="s">
        <v>334</v>
      </c>
      <c r="G1" s="2" t="s">
        <v>331</v>
      </c>
      <c r="H1" s="2" t="s">
        <v>334</v>
      </c>
    </row>
    <row r="2" spans="1:8">
      <c r="A2" s="3" t="s">
        <v>335</v>
      </c>
    </row>
    <row r="3" spans="1:8">
      <c r="A3" s="4" t="s">
        <v>336</v>
      </c>
      <c r="C3" s="4" t="s">
        <v>337</v>
      </c>
      <c r="D3" s="4" t="s">
        <v>338</v>
      </c>
    </row>
    <row r="4" spans="1:8">
      <c r="A4" s="4" t="s">
        <v>339</v>
      </c>
      <c r="C4" s="4" t="s">
        <v>10</v>
      </c>
      <c r="D4" s="4" t="s">
        <v>340</v>
      </c>
    </row>
    <row r="5" spans="1:8">
      <c r="A5" s="4" t="s">
        <v>341</v>
      </c>
      <c r="G5" s="4" t="s">
        <v>268</v>
      </c>
    </row>
    <row r="6" spans="1:8">
      <c r="A6" s="4" t="s">
        <v>342</v>
      </c>
      <c r="G6" s="4" t="s">
        <v>268</v>
      </c>
    </row>
    <row r="7" spans="1:8">
      <c r="A7" s="4" t="s">
        <v>343</v>
      </c>
      <c r="B7" s="5" t="n">
        <v>5973</v>
      </c>
      <c r="E7" s="5" t="n">
        <v>5973</v>
      </c>
      <c r="G7" s="5" t="n">
        <v>5973</v>
      </c>
    </row>
    <row r="8" spans="1:8">
      <c r="A8" s="4" t="s">
        <v>344</v>
      </c>
      <c r="E8" s="7" t="n">
        <v>138000</v>
      </c>
      <c r="F8" s="7" t="n">
        <v>40000</v>
      </c>
      <c r="G8" s="7" t="n">
        <v>258000</v>
      </c>
      <c r="H8" s="7" t="n">
        <v>90000</v>
      </c>
    </row>
    <row r="9" spans="1:8">
      <c r="A9" s="4" t="s">
        <v>345</v>
      </c>
      <c r="B9" s="7" t="n">
        <v>0</v>
      </c>
    </row>
    <row r="10" spans="1:8">
      <c r="A10" s="4" t="s">
        <v>301</v>
      </c>
    </row>
    <row r="11" spans="1:8">
      <c r="A11" s="3" t="s">
        <v>335</v>
      </c>
    </row>
    <row r="12" spans="1:8">
      <c r="A12" s="4" t="s">
        <v>346</v>
      </c>
      <c r="B12" s="5" t="n">
        <v>108000</v>
      </c>
      <c r="E12" s="5" t="n">
        <v>108000</v>
      </c>
      <c r="G12" s="5" t="n">
        <v>108000</v>
      </c>
    </row>
    <row r="13" spans="1:8">
      <c r="A13" s="4" t="s">
        <v>297</v>
      </c>
    </row>
    <row r="14" spans="1:8">
      <c r="A14" s="3" t="s">
        <v>335</v>
      </c>
    </row>
    <row r="15" spans="1:8">
      <c r="A15" s="4" t="s">
        <v>347</v>
      </c>
      <c r="B15" s="7" t="n">
        <v>50000</v>
      </c>
      <c r="E15" s="7" t="n">
        <v>50000</v>
      </c>
      <c r="G15" s="7"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3"/>
  </cols>
  <sheetData>
    <row r="1" spans="1:7">
      <c r="A1" s="1" t="s">
        <v>348</v>
      </c>
      <c r="B1" s="2" t="s">
        <v>286</v>
      </c>
      <c r="C1" s="2" t="s">
        <v>72</v>
      </c>
      <c r="E1" s="2" t="s">
        <v>1</v>
      </c>
    </row>
    <row r="2" spans="1:7">
      <c r="B2" s="2" t="s">
        <v>349</v>
      </c>
      <c r="C2" s="2" t="s">
        <v>2</v>
      </c>
      <c r="D2" s="2" t="s">
        <v>73</v>
      </c>
      <c r="E2" s="2" t="s">
        <v>2</v>
      </c>
      <c r="F2" s="2" t="s">
        <v>73</v>
      </c>
      <c r="G2" s="2" t="s">
        <v>333</v>
      </c>
    </row>
    <row r="3" spans="1:7">
      <c r="A3" s="3" t="s">
        <v>350</v>
      </c>
    </row>
    <row r="4" spans="1:7">
      <c r="A4" s="4" t="s">
        <v>351</v>
      </c>
      <c r="E4" s="7" t="n">
        <v>313000</v>
      </c>
      <c r="F4" s="7" t="n">
        <v>207000</v>
      </c>
    </row>
    <row r="5" spans="1:7">
      <c r="A5" s="4" t="s">
        <v>352</v>
      </c>
    </row>
    <row r="6" spans="1:7">
      <c r="A6" s="3" t="s">
        <v>350</v>
      </c>
    </row>
    <row r="7" spans="1:7">
      <c r="A7" s="4" t="s">
        <v>353</v>
      </c>
      <c r="C7" s="7" t="n">
        <v>1321000</v>
      </c>
      <c r="E7" s="7" t="n">
        <v>1321000</v>
      </c>
    </row>
    <row r="8" spans="1:7">
      <c r="A8" s="4" t="s">
        <v>354</v>
      </c>
    </row>
    <row r="9" spans="1:7">
      <c r="A9" s="3" t="s">
        <v>350</v>
      </c>
    </row>
    <row r="10" spans="1:7">
      <c r="A10" s="4" t="s">
        <v>355</v>
      </c>
      <c r="B10" s="5" t="n">
        <v>554000</v>
      </c>
    </row>
    <row r="11" spans="1:7">
      <c r="A11" s="4" t="s">
        <v>356</v>
      </c>
      <c r="B11" s="9" t="n">
        <v>2.35</v>
      </c>
    </row>
    <row r="12" spans="1:7">
      <c r="A12" s="4" t="s">
        <v>357</v>
      </c>
      <c r="E12" s="5" t="n">
        <v>161000</v>
      </c>
    </row>
    <row r="13" spans="1:7">
      <c r="A13" s="4" t="s">
        <v>358</v>
      </c>
      <c r="B13" s="7" t="n">
        <v>558000</v>
      </c>
    </row>
    <row r="14" spans="1:7">
      <c r="A14" s="4" t="s">
        <v>351</v>
      </c>
      <c r="C14" s="7" t="n">
        <v>37000</v>
      </c>
      <c r="D14" s="7" t="n">
        <v>30000</v>
      </c>
      <c r="E14" s="7" t="n">
        <v>72000</v>
      </c>
      <c r="F14" s="7" t="n">
        <v>57000</v>
      </c>
    </row>
    <row r="15" spans="1:7">
      <c r="A15" s="4" t="s">
        <v>359</v>
      </c>
    </row>
    <row r="16" spans="1:7">
      <c r="A16" s="3" t="s">
        <v>350</v>
      </c>
    </row>
    <row r="17" spans="1:7">
      <c r="A17" s="4" t="s">
        <v>353</v>
      </c>
      <c r="G17" s="7" t="n">
        <v>1300000</v>
      </c>
    </row>
    <row r="18" spans="1:7">
      <c r="A18" s="4" t="s">
        <v>360</v>
      </c>
      <c r="G18" s="4" t="s">
        <v>361</v>
      </c>
    </row>
    <row r="19" spans="1:7">
      <c r="A19" s="4" t="s">
        <v>362</v>
      </c>
    </row>
    <row r="20" spans="1:7">
      <c r="A20" s="3" t="s">
        <v>350</v>
      </c>
    </row>
    <row r="21" spans="1:7">
      <c r="A21" s="4" t="s">
        <v>357</v>
      </c>
      <c r="B21" s="5" t="n">
        <v>456000</v>
      </c>
    </row>
    <row r="22" spans="1:7">
      <c r="A22" s="4" t="s">
        <v>363</v>
      </c>
      <c r="E22" s="4" t="s">
        <v>364</v>
      </c>
    </row>
    <row r="23" spans="1:7">
      <c r="A23" s="4" t="s">
        <v>365</v>
      </c>
    </row>
    <row r="24" spans="1:7">
      <c r="A24" s="3" t="s">
        <v>350</v>
      </c>
    </row>
    <row r="25" spans="1:7">
      <c r="A25" s="4" t="s">
        <v>357</v>
      </c>
      <c r="B25" s="5" t="n">
        <v>49000</v>
      </c>
    </row>
    <row r="26" spans="1:7">
      <c r="A26" s="4" t="s">
        <v>363</v>
      </c>
      <c r="E26" s="4" t="s">
        <v>366</v>
      </c>
    </row>
    <row r="27" spans="1:7">
      <c r="A27" s="4" t="s">
        <v>367</v>
      </c>
      <c r="B27" s="4" t="s">
        <v>368</v>
      </c>
    </row>
    <row r="28" spans="1:7">
      <c r="A28" s="4" t="s">
        <v>369</v>
      </c>
    </row>
    <row r="29" spans="1:7">
      <c r="A29" s="3" t="s">
        <v>350</v>
      </c>
    </row>
    <row r="30" spans="1:7">
      <c r="A30" s="4" t="s">
        <v>357</v>
      </c>
      <c r="B30" s="5" t="n">
        <v>49000</v>
      </c>
    </row>
    <row r="31" spans="1:7">
      <c r="A31" s="4" t="s">
        <v>363</v>
      </c>
      <c r="E31" s="4" t="s">
        <v>370</v>
      </c>
    </row>
    <row r="32" spans="1:7">
      <c r="A32" s="4" t="s">
        <v>367</v>
      </c>
      <c r="B32" s="4" t="s">
        <v>368</v>
      </c>
    </row>
    <row r="33" spans="1:7">
      <c r="A33" s="4" t="s">
        <v>371</v>
      </c>
    </row>
    <row r="34" spans="1:7">
      <c r="A34" s="3" t="s">
        <v>350</v>
      </c>
    </row>
    <row r="35" spans="1:7">
      <c r="A35" s="4" t="s">
        <v>372</v>
      </c>
      <c r="E35" s="4" t="s">
        <v>373</v>
      </c>
    </row>
    <row r="36" spans="1:7">
      <c r="A36" s="4" t="s">
        <v>374</v>
      </c>
    </row>
    <row r="37" spans="1:7">
      <c r="A37" s="3" t="s">
        <v>350</v>
      </c>
    </row>
    <row r="38" spans="1:7">
      <c r="A38" s="4" t="s">
        <v>375</v>
      </c>
      <c r="E38" s="4" t="s">
        <v>376</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46"/>
    <col customWidth="1" max="3" min="3" width="30"/>
  </cols>
  <sheetData>
    <row r="1" spans="1:3">
      <c r="A1" s="1" t="s">
        <v>377</v>
      </c>
      <c r="B1" s="2" t="s">
        <v>1</v>
      </c>
      <c r="C1" s="2" t="s">
        <v>260</v>
      </c>
    </row>
    <row r="2" spans="1:3">
      <c r="B2" s="2" t="s">
        <v>378</v>
      </c>
      <c r="C2" s="2" t="s">
        <v>379</v>
      </c>
    </row>
    <row r="3" spans="1:3">
      <c r="A3" s="3" t="s">
        <v>380</v>
      </c>
    </row>
    <row r="4" spans="1:3">
      <c r="A4" s="4" t="s">
        <v>65</v>
      </c>
      <c r="B4" s="8" t="n">
        <v>0.0001</v>
      </c>
      <c r="C4" s="8" t="n">
        <v>0.0001</v>
      </c>
    </row>
    <row r="5" spans="1:3">
      <c r="A5" s="4" t="s">
        <v>381</v>
      </c>
      <c r="B5" s="5" t="n">
        <v>120531000</v>
      </c>
      <c r="C5" s="5" t="n">
        <v>120531000</v>
      </c>
    </row>
    <row r="6" spans="1:3">
      <c r="A6" s="4" t="s">
        <v>382</v>
      </c>
      <c r="B6" s="5" t="n">
        <v>91663000</v>
      </c>
    </row>
    <row r="7" spans="1:3">
      <c r="A7" s="4" t="s">
        <v>63</v>
      </c>
      <c r="B7" s="8" t="n">
        <v>0.0001</v>
      </c>
    </row>
    <row r="8" spans="1:3">
      <c r="A8" s="4" t="s">
        <v>383</v>
      </c>
      <c r="B8" s="5" t="n">
        <v>8</v>
      </c>
    </row>
    <row r="9" spans="1:3">
      <c r="A9" s="4" t="s">
        <v>384</v>
      </c>
      <c r="B9" s="7" t="n">
        <v>50000000</v>
      </c>
    </row>
    <row r="10" spans="1:3">
      <c r="A10" s="4" t="s">
        <v>385</v>
      </c>
      <c r="B10" s="7" t="n">
        <v>0</v>
      </c>
      <c r="C10" s="7" t="n">
        <v>0</v>
      </c>
    </row>
    <row r="11" spans="1:3">
      <c r="A11" s="4" t="s">
        <v>57</v>
      </c>
    </row>
    <row r="12" spans="1:3">
      <c r="A12" s="3" t="s">
        <v>380</v>
      </c>
    </row>
    <row r="13" spans="1:3">
      <c r="A13" s="4" t="s">
        <v>382</v>
      </c>
      <c r="B13" s="5" t="n">
        <v>2189000</v>
      </c>
      <c r="C13" s="5" t="n">
        <v>2189000</v>
      </c>
    </row>
    <row r="14" spans="1:3">
      <c r="A14" s="4" t="s">
        <v>63</v>
      </c>
      <c r="B14" s="8" t="n">
        <v>0.0001</v>
      </c>
      <c r="C14" s="8" t="n">
        <v>0.0001</v>
      </c>
    </row>
    <row r="15" spans="1:3">
      <c r="A15" s="4" t="s">
        <v>59</v>
      </c>
    </row>
    <row r="16" spans="1:3">
      <c r="A16" s="3" t="s">
        <v>380</v>
      </c>
    </row>
    <row r="17" spans="1:3">
      <c r="A17" s="4" t="s">
        <v>382</v>
      </c>
      <c r="B17" s="5" t="n">
        <v>6466000</v>
      </c>
      <c r="C17" s="5" t="n">
        <v>6466000</v>
      </c>
    </row>
    <row r="18" spans="1:3">
      <c r="A18" s="4" t="s">
        <v>63</v>
      </c>
      <c r="B18" s="8" t="n">
        <v>0.0001</v>
      </c>
      <c r="C18" s="8" t="n">
        <v>0.0001</v>
      </c>
    </row>
    <row r="19" spans="1:3">
      <c r="A19" s="4" t="s">
        <v>60</v>
      </c>
    </row>
    <row r="20" spans="1:3">
      <c r="A20" s="3" t="s">
        <v>380</v>
      </c>
    </row>
    <row r="21" spans="1:3">
      <c r="A21" s="4" t="s">
        <v>382</v>
      </c>
      <c r="B21" s="5" t="n">
        <v>47008000</v>
      </c>
      <c r="C21" s="5" t="n">
        <v>47008000</v>
      </c>
    </row>
    <row r="22" spans="1:3">
      <c r="A22" s="4" t="s">
        <v>63</v>
      </c>
      <c r="B22" s="8" t="n">
        <v>0.0001</v>
      </c>
      <c r="C22" s="8" t="n">
        <v>0.0001</v>
      </c>
    </row>
    <row r="23" spans="1:3">
      <c r="A23" s="4" t="s">
        <v>61</v>
      </c>
    </row>
    <row r="24" spans="1:3">
      <c r="A24" s="3" t="s">
        <v>380</v>
      </c>
    </row>
    <row r="25" spans="1:3">
      <c r="A25" s="4" t="s">
        <v>382</v>
      </c>
      <c r="B25" s="5" t="n">
        <v>36000000</v>
      </c>
    </row>
    <row r="26" spans="1:3">
      <c r="A26" s="4" t="s">
        <v>63</v>
      </c>
      <c r="B26" s="8" t="n">
        <v>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5" t="n">
        <v>895000</v>
      </c>
      <c r="C3" s="5" t="n">
        <v>573000</v>
      </c>
    </row>
    <row r="4" spans="1:3">
      <c r="A4" s="4" t="s">
        <v>389</v>
      </c>
      <c r="B4" s="5" t="n">
        <v>211000</v>
      </c>
    </row>
    <row r="5" spans="1:3">
      <c r="A5" s="4" t="s">
        <v>390</v>
      </c>
      <c r="B5" s="5" t="n">
        <v>12847000</v>
      </c>
    </row>
    <row r="6" spans="1:3">
      <c r="A6" s="4" t="s">
        <v>391</v>
      </c>
      <c r="B6" s="5" t="n">
        <v>139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704000</v>
      </c>
      <c r="C4" s="7" t="n">
        <v>2484000</v>
      </c>
      <c r="D4" s="7" t="n">
        <v>11622000</v>
      </c>
      <c r="E4" s="7" t="n">
        <v>4419000</v>
      </c>
    </row>
    <row r="5" spans="1:5">
      <c r="A5" s="4" t="s">
        <v>76</v>
      </c>
      <c r="B5" s="5" t="n">
        <v>4562000</v>
      </c>
      <c r="C5" s="5" t="n">
        <v>2549000</v>
      </c>
      <c r="D5" s="5" t="n">
        <v>8638000</v>
      </c>
      <c r="E5" s="5" t="n">
        <v>4543000</v>
      </c>
    </row>
    <row r="6" spans="1:5">
      <c r="A6" s="4" t="s">
        <v>77</v>
      </c>
      <c r="B6" s="5" t="n">
        <v>11266000</v>
      </c>
      <c r="C6" s="5" t="n">
        <v>5033000</v>
      </c>
      <c r="D6" s="5" t="n">
        <v>20260000</v>
      </c>
      <c r="E6" s="5" t="n">
        <v>8962000</v>
      </c>
    </row>
    <row r="7" spans="1:5">
      <c r="A7" s="4" t="s">
        <v>78</v>
      </c>
      <c r="B7" s="5" t="n">
        <v>-11266000</v>
      </c>
      <c r="C7" s="5" t="n">
        <v>-5033000</v>
      </c>
      <c r="D7" s="5" t="n">
        <v>-20260000</v>
      </c>
      <c r="E7" s="5" t="n">
        <v>-8962000</v>
      </c>
    </row>
    <row r="8" spans="1:5">
      <c r="A8" s="4" t="s">
        <v>79</v>
      </c>
      <c r="B8" s="5" t="n">
        <v>6000</v>
      </c>
      <c r="C8" s="5" t="n">
        <v>106000</v>
      </c>
      <c r="D8" s="5" t="n">
        <v>11000</v>
      </c>
      <c r="E8" s="5" t="n">
        <v>199000</v>
      </c>
    </row>
    <row r="9" spans="1:5">
      <c r="A9" s="4" t="s">
        <v>80</v>
      </c>
      <c r="B9" s="5" t="n">
        <v>-1678000</v>
      </c>
      <c r="D9" s="5" t="n">
        <v>-2844000</v>
      </c>
    </row>
    <row r="10" spans="1:5">
      <c r="A10" s="4" t="s">
        <v>81</v>
      </c>
      <c r="B10" s="5" t="n">
        <v>-12938000</v>
      </c>
      <c r="C10" s="5" t="n">
        <v>-4927000</v>
      </c>
      <c r="D10" s="5" t="n">
        <v>-23093000</v>
      </c>
      <c r="E10" s="5" t="n">
        <v>-8763000</v>
      </c>
    </row>
    <row r="11" spans="1:5">
      <c r="A11" s="4" t="s">
        <v>82</v>
      </c>
      <c r="B11" s="5" t="n">
        <v>81000</v>
      </c>
      <c r="D11" s="5" t="n">
        <v>127000</v>
      </c>
    </row>
    <row r="12" spans="1:5">
      <c r="A12" s="4" t="s">
        <v>83</v>
      </c>
      <c r="B12" s="5" t="n">
        <v>-12857000</v>
      </c>
      <c r="C12" s="5" t="n">
        <v>-4927000</v>
      </c>
      <c r="D12" s="5" t="n">
        <v>-22966000</v>
      </c>
      <c r="E12" s="5" t="n">
        <v>-8763000</v>
      </c>
    </row>
    <row r="13" spans="1:5">
      <c r="A13" s="3" t="s">
        <v>84</v>
      </c>
    </row>
    <row r="14" spans="1:5">
      <c r="A14" s="4" t="s">
        <v>85</v>
      </c>
      <c r="B14" s="5" t="n">
        <v>2706000</v>
      </c>
      <c r="D14" s="5" t="n">
        <v>3477000</v>
      </c>
    </row>
    <row r="15" spans="1:5">
      <c r="A15" s="4" t="s">
        <v>86</v>
      </c>
      <c r="B15" s="7" t="n">
        <v>-10151000</v>
      </c>
      <c r="C15" s="7" t="n">
        <v>-4927000</v>
      </c>
      <c r="D15" s="7" t="n">
        <v>-19489000</v>
      </c>
      <c r="E15" s="7" t="n">
        <v>-8763000</v>
      </c>
    </row>
    <row r="16" spans="1:5">
      <c r="A16" s="3" t="s">
        <v>87</v>
      </c>
    </row>
    <row r="17" spans="1:5">
      <c r="A17" s="4" t="s">
        <v>88</v>
      </c>
      <c r="B17" s="9" t="n">
        <v>-6.5</v>
      </c>
      <c r="C17" s="9" t="n">
        <v>-2.91</v>
      </c>
      <c r="D17" s="9" t="n">
        <v>-11.81</v>
      </c>
      <c r="E17" s="9" t="n">
        <v>-5.19</v>
      </c>
    </row>
    <row r="18" spans="1:5">
      <c r="A18" s="4" t="s">
        <v>89</v>
      </c>
      <c r="B18" s="5" t="n">
        <v>1978000</v>
      </c>
      <c r="C18" s="5" t="n">
        <v>1693000</v>
      </c>
      <c r="D18" s="5" t="n">
        <v>1944000</v>
      </c>
      <c r="E18" s="5" t="n">
        <v>169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2</v>
      </c>
      <c r="B1" s="2" t="s">
        <v>286</v>
      </c>
      <c r="C1" s="2" t="s">
        <v>1</v>
      </c>
    </row>
    <row r="2" spans="1:5">
      <c r="B2" s="2" t="s">
        <v>306</v>
      </c>
      <c r="C2" s="2" t="s">
        <v>73</v>
      </c>
      <c r="D2" s="2" t="s">
        <v>2</v>
      </c>
      <c r="E2" s="2" t="s">
        <v>25</v>
      </c>
    </row>
    <row r="3" spans="1:5">
      <c r="A3" s="4" t="s">
        <v>393</v>
      </c>
    </row>
    <row r="4" spans="1:5">
      <c r="A4" s="3" t="s">
        <v>380</v>
      </c>
    </row>
    <row r="5" spans="1:5">
      <c r="A5" s="4" t="s">
        <v>394</v>
      </c>
      <c r="B5" s="7" t="n">
        <v>36532000</v>
      </c>
    </row>
    <row r="6" spans="1:5">
      <c r="A6" s="4" t="s">
        <v>57</v>
      </c>
    </row>
    <row r="7" spans="1:5">
      <c r="A7" s="3" t="s">
        <v>380</v>
      </c>
    </row>
    <row r="8" spans="1:5">
      <c r="A8" s="4" t="s">
        <v>70</v>
      </c>
      <c r="D8" s="5" t="n">
        <v>373000</v>
      </c>
      <c r="E8" s="5" t="n">
        <v>373000</v>
      </c>
    </row>
    <row r="9" spans="1:5">
      <c r="A9" s="4" t="s">
        <v>59</v>
      </c>
    </row>
    <row r="10" spans="1:5">
      <c r="A10" s="3" t="s">
        <v>380</v>
      </c>
    </row>
    <row r="11" spans="1:5">
      <c r="A11" s="4" t="s">
        <v>70</v>
      </c>
      <c r="D11" s="5" t="n">
        <v>1102000</v>
      </c>
      <c r="E11" s="5" t="n">
        <v>1102000</v>
      </c>
    </row>
    <row r="12" spans="1:5">
      <c r="A12" s="4" t="s">
        <v>60</v>
      </c>
    </row>
    <row r="13" spans="1:5">
      <c r="A13" s="3" t="s">
        <v>380</v>
      </c>
    </row>
    <row r="14" spans="1:5">
      <c r="A14" s="4" t="s">
        <v>70</v>
      </c>
      <c r="D14" s="5" t="n">
        <v>8008000</v>
      </c>
      <c r="E14" s="5" t="n">
        <v>8008000</v>
      </c>
    </row>
    <row r="15" spans="1:5">
      <c r="A15" s="4" t="s">
        <v>394</v>
      </c>
      <c r="C15" s="7" t="n">
        <v>15363000</v>
      </c>
    </row>
    <row r="16" spans="1:5">
      <c r="A16" s="4" t="s">
        <v>395</v>
      </c>
    </row>
    <row r="17" spans="1:5">
      <c r="A17" s="3" t="s">
        <v>380</v>
      </c>
    </row>
    <row r="18" spans="1:5">
      <c r="A18" s="4" t="s">
        <v>319</v>
      </c>
      <c r="B18" s="5" t="n">
        <v>2985000</v>
      </c>
    </row>
    <row r="19" spans="1:5">
      <c r="A19" s="4" t="s">
        <v>320</v>
      </c>
      <c r="B19" s="9" t="n">
        <v>12.24</v>
      </c>
    </row>
    <row r="20" spans="1:5">
      <c r="A20" s="4" t="s">
        <v>396</v>
      </c>
    </row>
    <row r="21" spans="1:5">
      <c r="A21" s="3" t="s">
        <v>380</v>
      </c>
    </row>
    <row r="22" spans="1:5">
      <c r="A22" s="4" t="s">
        <v>319</v>
      </c>
      <c r="B22" s="5" t="n">
        <v>379000</v>
      </c>
    </row>
    <row r="23" spans="1:5">
      <c r="A23" s="4" t="s">
        <v>320</v>
      </c>
      <c r="B23" s="9" t="n">
        <v>1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97</v>
      </c>
      <c r="B1" s="2" t="s">
        <v>72</v>
      </c>
      <c r="D1" s="2" t="s">
        <v>1</v>
      </c>
    </row>
    <row r="2" spans="1:6">
      <c r="B2" s="2" t="s">
        <v>2</v>
      </c>
      <c r="C2" s="2" t="s">
        <v>73</v>
      </c>
      <c r="D2" s="2" t="s">
        <v>2</v>
      </c>
      <c r="E2" s="2" t="s">
        <v>73</v>
      </c>
      <c r="F2" s="2" t="s">
        <v>25</v>
      </c>
    </row>
    <row r="3" spans="1:6">
      <c r="A3" s="3" t="s">
        <v>380</v>
      </c>
    </row>
    <row r="4" spans="1:6">
      <c r="A4" s="4" t="s">
        <v>398</v>
      </c>
      <c r="B4" s="5" t="n">
        <v>13953000</v>
      </c>
      <c r="D4" s="5" t="n">
        <v>13953000</v>
      </c>
    </row>
    <row r="5" spans="1:6">
      <c r="A5" s="4" t="s">
        <v>399</v>
      </c>
      <c r="D5" s="5" t="n">
        <v>422000</v>
      </c>
    </row>
    <row r="6" spans="1:6">
      <c r="A6" s="4" t="s">
        <v>400</v>
      </c>
      <c r="B6" s="7" t="n">
        <v>3773000</v>
      </c>
      <c r="D6" s="7" t="n">
        <v>3773000</v>
      </c>
    </row>
    <row r="7" spans="1:6">
      <c r="A7" s="4" t="s">
        <v>401</v>
      </c>
      <c r="D7" s="4" t="s">
        <v>402</v>
      </c>
    </row>
    <row r="8" spans="1:6">
      <c r="A8" s="4" t="s">
        <v>403</v>
      </c>
      <c r="D8" s="9" t="n">
        <v>5.64</v>
      </c>
    </row>
    <row r="9" spans="1:6">
      <c r="A9" s="4" t="s">
        <v>404</v>
      </c>
      <c r="D9" s="4" t="s">
        <v>405</v>
      </c>
    </row>
    <row r="10" spans="1:6">
      <c r="A10" s="4" t="s">
        <v>406</v>
      </c>
      <c r="D10" s="7" t="n">
        <v>430000</v>
      </c>
    </row>
    <row r="11" spans="1:6">
      <c r="A11" s="4" t="s">
        <v>407</v>
      </c>
      <c r="B11" s="7" t="n">
        <v>39000</v>
      </c>
      <c r="C11" s="7" t="n">
        <v>7000</v>
      </c>
      <c r="D11" s="7" t="n">
        <v>73000</v>
      </c>
      <c r="E11" s="7" t="n">
        <v>13000</v>
      </c>
    </row>
    <row r="12" spans="1:6">
      <c r="A12" s="4" t="s">
        <v>408</v>
      </c>
      <c r="B12" s="5" t="n">
        <v>667000</v>
      </c>
      <c r="D12" s="5" t="n">
        <v>667000</v>
      </c>
      <c r="F12" s="5" t="n">
        <v>897000</v>
      </c>
    </row>
    <row r="13" spans="1:6">
      <c r="A13" s="4" t="s">
        <v>409</v>
      </c>
      <c r="B13" s="7" t="n">
        <v>645000</v>
      </c>
      <c r="D13" s="7" t="n">
        <v>645000</v>
      </c>
      <c r="F13" s="7" t="n">
        <v>816000</v>
      </c>
    </row>
    <row r="14" spans="1:6">
      <c r="A14" s="4" t="s">
        <v>410</v>
      </c>
      <c r="B14" s="5" t="n">
        <v>270000</v>
      </c>
      <c r="D14" s="5" t="n">
        <v>270000</v>
      </c>
      <c r="F14" s="5" t="n">
        <v>372000</v>
      </c>
    </row>
    <row r="15" spans="1:6">
      <c r="A15" s="4" t="s">
        <v>411</v>
      </c>
      <c r="B15" s="7" t="n">
        <v>375000</v>
      </c>
      <c r="D15" s="7" t="n">
        <v>375000</v>
      </c>
      <c r="F15" s="7" t="n">
        <v>444000</v>
      </c>
    </row>
    <row r="16" spans="1:6">
      <c r="A16" s="4" t="s">
        <v>412</v>
      </c>
    </row>
    <row r="17" spans="1:6">
      <c r="A17" s="3" t="s">
        <v>380</v>
      </c>
    </row>
    <row r="18" spans="1:6">
      <c r="A18" s="4" t="s">
        <v>413</v>
      </c>
      <c r="D18" s="4" t="s">
        <v>414</v>
      </c>
    </row>
    <row r="19" spans="1:6">
      <c r="A19" s="4" t="s">
        <v>415</v>
      </c>
      <c r="D19" s="4" t="s">
        <v>416</v>
      </c>
    </row>
    <row r="20" spans="1:6">
      <c r="A20" s="4" t="s">
        <v>417</v>
      </c>
    </row>
    <row r="21" spans="1:6">
      <c r="A21" s="3" t="s">
        <v>380</v>
      </c>
    </row>
    <row r="22" spans="1:6">
      <c r="A22" s="4" t="s">
        <v>398</v>
      </c>
      <c r="B22" s="5" t="n">
        <v>2811000</v>
      </c>
      <c r="D22" s="5" t="n">
        <v>2811000</v>
      </c>
    </row>
    <row r="23" spans="1:6">
      <c r="A23" s="4" t="s">
        <v>418</v>
      </c>
    </row>
    <row r="24" spans="1:6">
      <c r="A24" s="3" t="s">
        <v>380</v>
      </c>
    </row>
    <row r="25" spans="1:6">
      <c r="A25" s="4" t="s">
        <v>419</v>
      </c>
      <c r="D25" s="4" t="s">
        <v>414</v>
      </c>
    </row>
    <row r="26" spans="1:6">
      <c r="A26" s="4" t="s">
        <v>399</v>
      </c>
      <c r="D26" s="5" t="n">
        <v>25000</v>
      </c>
    </row>
    <row r="27" spans="1:6">
      <c r="A27" s="4" t="s">
        <v>301</v>
      </c>
    </row>
    <row r="28" spans="1:6">
      <c r="A28" s="3" t="s">
        <v>380</v>
      </c>
    </row>
    <row r="29" spans="1:6">
      <c r="A29" s="4" t="s">
        <v>420</v>
      </c>
      <c r="D29" s="4" t="s">
        <v>421</v>
      </c>
    </row>
    <row r="30" spans="1:6">
      <c r="A30" s="4" t="s">
        <v>422</v>
      </c>
    </row>
    <row r="31" spans="1:6">
      <c r="A31" s="3" t="s">
        <v>380</v>
      </c>
    </row>
    <row r="32" spans="1:6">
      <c r="A32" s="4" t="s">
        <v>423</v>
      </c>
      <c r="D32" s="4" t="s">
        <v>266</v>
      </c>
    </row>
    <row r="33" spans="1:6">
      <c r="A33" s="4" t="s">
        <v>297</v>
      </c>
    </row>
    <row r="34" spans="1:6">
      <c r="A34" s="3" t="s">
        <v>380</v>
      </c>
    </row>
    <row r="35" spans="1:6">
      <c r="A35" s="4" t="s">
        <v>424</v>
      </c>
      <c r="D35" s="4" t="s">
        <v>4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6</v>
      </c>
      <c r="B1" s="2" t="s">
        <v>1</v>
      </c>
      <c r="C1" s="2" t="s">
        <v>260</v>
      </c>
    </row>
    <row r="2" spans="1:3">
      <c r="B2" s="2" t="s">
        <v>2</v>
      </c>
      <c r="C2" s="2" t="s">
        <v>25</v>
      </c>
    </row>
    <row r="3" spans="1:3">
      <c r="A3" s="3" t="s">
        <v>427</v>
      </c>
    </row>
    <row r="4" spans="1:3">
      <c r="A4" s="4" t="s">
        <v>428</v>
      </c>
      <c r="B4" s="4" t="s">
        <v>429</v>
      </c>
      <c r="C4" s="4" t="s">
        <v>430</v>
      </c>
    </row>
    <row r="5" spans="1:3">
      <c r="A5" s="4" t="s">
        <v>431</v>
      </c>
      <c r="B5" s="4" t="s">
        <v>432</v>
      </c>
      <c r="C5" s="4" t="s">
        <v>433</v>
      </c>
    </row>
    <row r="6" spans="1:3">
      <c r="A6" s="4" t="s">
        <v>434</v>
      </c>
      <c r="B6" s="4" t="s">
        <v>435</v>
      </c>
      <c r="C6" s="4" t="s">
        <v>435</v>
      </c>
    </row>
    <row r="7" spans="1:3">
      <c r="A7" s="4" t="s">
        <v>436</v>
      </c>
      <c r="B7" s="4" t="s">
        <v>437</v>
      </c>
      <c r="C7" s="4" t="s">
        <v>438</v>
      </c>
    </row>
    <row r="8" spans="1:3">
      <c r="A8" s="4" t="s">
        <v>439</v>
      </c>
      <c r="B8" s="4" t="s">
        <v>440</v>
      </c>
      <c r="C8" s="4" t="s">
        <v>441</v>
      </c>
    </row>
    <row r="9" spans="1:3">
      <c r="A9" s="4" t="s">
        <v>297</v>
      </c>
    </row>
    <row r="10" spans="1:3">
      <c r="A10" s="3" t="s">
        <v>427</v>
      </c>
    </row>
    <row r="11" spans="1:3">
      <c r="A11" s="4" t="s">
        <v>434</v>
      </c>
      <c r="B11" s="4" t="s">
        <v>435</v>
      </c>
      <c r="C11" s="4" t="s">
        <v>435</v>
      </c>
    </row>
    <row r="12" spans="1:3">
      <c r="A12" s="4" t="s">
        <v>442</v>
      </c>
      <c r="B12" s="4" t="s">
        <v>443</v>
      </c>
      <c r="C12" s="4" t="s">
        <v>416</v>
      </c>
    </row>
    <row r="13" spans="1:3">
      <c r="A13" s="4" t="s">
        <v>301</v>
      </c>
    </row>
    <row r="14" spans="1:3">
      <c r="A14" s="3" t="s">
        <v>427</v>
      </c>
    </row>
    <row r="15" spans="1:3">
      <c r="A15" s="4" t="s">
        <v>434</v>
      </c>
      <c r="B15" s="4" t="s">
        <v>435</v>
      </c>
      <c r="C15" s="4" t="s">
        <v>435</v>
      </c>
    </row>
    <row r="16" spans="1:3">
      <c r="A16" s="4" t="s">
        <v>442</v>
      </c>
      <c r="B16" s="4" t="s">
        <v>414</v>
      </c>
      <c r="C16"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37"/>
  </cols>
  <sheetData>
    <row r="1" spans="1:2">
      <c r="A1" s="1" t="s">
        <v>444</v>
      </c>
      <c r="B1" s="2" t="s">
        <v>1</v>
      </c>
    </row>
    <row r="2" spans="1:2">
      <c r="B2" s="2" t="s">
        <v>445</v>
      </c>
    </row>
    <row r="3" spans="1:2">
      <c r="A3" s="3" t="s">
        <v>446</v>
      </c>
    </row>
    <row r="4" spans="1:2">
      <c r="A4" s="4" t="s">
        <v>447</v>
      </c>
      <c r="B4" s="5" t="n">
        <v>573000</v>
      </c>
    </row>
    <row r="5" spans="1:2">
      <c r="A5" s="4" t="s">
        <v>448</v>
      </c>
      <c r="B5" s="5" t="n">
        <v>422000</v>
      </c>
    </row>
    <row r="6" spans="1:2">
      <c r="A6" s="4" t="s">
        <v>449</v>
      </c>
      <c r="B6" s="5" t="n">
        <v>-92000</v>
      </c>
    </row>
    <row r="7" spans="1:2">
      <c r="A7" s="4" t="s">
        <v>450</v>
      </c>
      <c r="B7" s="5" t="n">
        <v>-8000</v>
      </c>
    </row>
    <row r="8" spans="1:2">
      <c r="A8" s="4" t="s">
        <v>451</v>
      </c>
      <c r="B8" s="5" t="n">
        <v>895000</v>
      </c>
    </row>
    <row r="9" spans="1:2">
      <c r="A9" s="4" t="s">
        <v>452</v>
      </c>
      <c r="B9" s="5" t="n">
        <v>93000</v>
      </c>
    </row>
    <row r="10" spans="1:2">
      <c r="A10" s="4" t="s">
        <v>453</v>
      </c>
      <c r="B10" s="9" t="n">
        <v>2.35</v>
      </c>
    </row>
    <row r="11" spans="1:2">
      <c r="A11" s="4" t="s">
        <v>454</v>
      </c>
      <c r="B11" s="11" t="n">
        <v>9.390000000000001</v>
      </c>
    </row>
    <row r="12" spans="1:2">
      <c r="A12" s="4" t="s">
        <v>455</v>
      </c>
      <c r="B12" s="11" t="n">
        <v>2.35</v>
      </c>
    </row>
    <row r="13" spans="1:2">
      <c r="A13" s="4" t="s">
        <v>456</v>
      </c>
      <c r="B13" s="11" t="n">
        <v>2.35</v>
      </c>
    </row>
    <row r="14" spans="1:2">
      <c r="A14" s="4" t="s">
        <v>457</v>
      </c>
      <c r="B14" s="11" t="n">
        <v>5.69</v>
      </c>
    </row>
    <row r="15" spans="1:2">
      <c r="A15" s="4" t="s">
        <v>458</v>
      </c>
      <c r="B15" s="9" t="n">
        <v>2.47</v>
      </c>
    </row>
    <row r="16" spans="1:2">
      <c r="A16" s="4" t="s">
        <v>459</v>
      </c>
      <c r="B16" s="7" t="n">
        <v>1413000</v>
      </c>
    </row>
    <row r="17" spans="1:2">
      <c r="A17" s="4" t="s">
        <v>460</v>
      </c>
      <c r="B17" s="7" t="n">
        <v>0</v>
      </c>
    </row>
    <row r="18" spans="1:2">
      <c r="A18" s="4" t="s">
        <v>461</v>
      </c>
      <c r="B18" s="7" t="n">
        <v>-260000</v>
      </c>
    </row>
    <row r="19" spans="1:2">
      <c r="A19" s="4" t="s">
        <v>462</v>
      </c>
      <c r="B19" s="5" t="n">
        <v>-19000</v>
      </c>
    </row>
    <row r="20" spans="1:2">
      <c r="A20" s="4" t="s">
        <v>463</v>
      </c>
      <c r="B20" s="5" t="n">
        <v>4808000</v>
      </c>
    </row>
    <row r="21" spans="1:2">
      <c r="A21" s="4" t="s">
        <v>464</v>
      </c>
      <c r="B21" s="7" t="n">
        <v>80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2</v>
      </c>
      <c r="D1" s="2" t="s">
        <v>1</v>
      </c>
    </row>
    <row r="2" spans="1:5">
      <c r="B2" s="2" t="s">
        <v>2</v>
      </c>
      <c r="C2" s="2" t="s">
        <v>73</v>
      </c>
      <c r="D2" s="2" t="s">
        <v>2</v>
      </c>
      <c r="E2" s="2" t="s">
        <v>73</v>
      </c>
    </row>
    <row r="3" spans="1:5">
      <c r="A3" s="3" t="s">
        <v>427</v>
      </c>
    </row>
    <row r="4" spans="1:5">
      <c r="A4" s="4" t="s">
        <v>466</v>
      </c>
      <c r="B4" s="7" t="n">
        <v>180000</v>
      </c>
      <c r="C4" s="7" t="n">
        <v>83000</v>
      </c>
      <c r="D4" s="7" t="n">
        <v>313000</v>
      </c>
      <c r="E4" s="7" t="n">
        <v>157000</v>
      </c>
    </row>
    <row r="5" spans="1:5">
      <c r="A5" s="4" t="s">
        <v>467</v>
      </c>
    </row>
    <row r="6" spans="1:5">
      <c r="A6" s="3" t="s">
        <v>427</v>
      </c>
    </row>
    <row r="7" spans="1:5">
      <c r="A7" s="4" t="s">
        <v>466</v>
      </c>
      <c r="B7" s="5" t="n">
        <v>44000</v>
      </c>
      <c r="C7" s="5" t="n">
        <v>30000</v>
      </c>
      <c r="D7" s="5" t="n">
        <v>78000</v>
      </c>
      <c r="E7" s="5" t="n">
        <v>56000</v>
      </c>
    </row>
    <row r="8" spans="1:5">
      <c r="A8" s="4" t="s">
        <v>289</v>
      </c>
    </row>
    <row r="9" spans="1:5">
      <c r="A9" s="3" t="s">
        <v>427</v>
      </c>
    </row>
    <row r="10" spans="1:5">
      <c r="A10" s="4" t="s">
        <v>466</v>
      </c>
      <c r="B10" s="7" t="n">
        <v>136000</v>
      </c>
      <c r="C10" s="7" t="n">
        <v>53000</v>
      </c>
      <c r="D10" s="7" t="n">
        <v>235000</v>
      </c>
      <c r="E10" s="7" t="n">
        <v>10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68</v>
      </c>
      <c r="B1" s="2" t="s">
        <v>72</v>
      </c>
      <c r="C1" s="2" t="s">
        <v>1</v>
      </c>
    </row>
    <row r="2" spans="1:3">
      <c r="B2" s="2" t="s">
        <v>2</v>
      </c>
      <c r="C2" s="2" t="s">
        <v>2</v>
      </c>
    </row>
    <row r="3" spans="1:3">
      <c r="A3" s="3" t="s">
        <v>155</v>
      </c>
    </row>
    <row r="4" spans="1:3">
      <c r="A4" s="4" t="s">
        <v>82</v>
      </c>
      <c r="B4" s="7" t="n">
        <v>81000</v>
      </c>
      <c r="C4" s="7" t="n">
        <v>12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69</v>
      </c>
      <c r="B1" s="2" t="s">
        <v>470</v>
      </c>
      <c r="C1" s="2" t="s">
        <v>2</v>
      </c>
      <c r="D1" s="2" t="s">
        <v>471</v>
      </c>
      <c r="E1" s="2" t="s">
        <v>25</v>
      </c>
    </row>
    <row r="2" spans="1:5">
      <c r="A2" s="3" t="s">
        <v>472</v>
      </c>
    </row>
    <row r="3" spans="1:5">
      <c r="A3" s="4" t="s">
        <v>66</v>
      </c>
      <c r="C3" s="5" t="n">
        <v>120531000</v>
      </c>
      <c r="E3" s="5" t="n">
        <v>120531000</v>
      </c>
    </row>
    <row r="4" spans="1:5">
      <c r="A4" s="4" t="s">
        <v>65</v>
      </c>
      <c r="C4" s="8" t="n">
        <v>0.0001</v>
      </c>
      <c r="E4" s="8" t="n">
        <v>0.0001</v>
      </c>
    </row>
    <row r="5" spans="1:5">
      <c r="A5" s="4" t="s">
        <v>64</v>
      </c>
      <c r="C5" s="5" t="n">
        <v>91663000</v>
      </c>
    </row>
    <row r="6" spans="1:5">
      <c r="A6" s="4" t="s">
        <v>63</v>
      </c>
      <c r="C6" s="8" t="n">
        <v>0.0001</v>
      </c>
    </row>
    <row r="7" spans="1:5">
      <c r="A7" s="4" t="s">
        <v>67</v>
      </c>
      <c r="C7" s="5" t="n">
        <v>2708000</v>
      </c>
      <c r="E7" s="5" t="n">
        <v>2616000</v>
      </c>
    </row>
    <row r="8" spans="1:5">
      <c r="A8" s="4" t="s">
        <v>390</v>
      </c>
      <c r="C8" s="5" t="n">
        <v>12847000</v>
      </c>
    </row>
    <row r="9" spans="1:5">
      <c r="A9" s="4" t="s">
        <v>473</v>
      </c>
      <c r="C9" s="5" t="n">
        <v>13953000</v>
      </c>
    </row>
    <row r="10" spans="1:5">
      <c r="A10" s="4" t="s">
        <v>474</v>
      </c>
    </row>
    <row r="11" spans="1:5">
      <c r="A11" s="3" t="s">
        <v>472</v>
      </c>
    </row>
    <row r="12" spans="1:5">
      <c r="A12" s="4" t="s">
        <v>475</v>
      </c>
      <c r="C12" s="4" t="s">
        <v>476</v>
      </c>
    </row>
    <row r="13" spans="1:5">
      <c r="A13" s="4" t="s">
        <v>477</v>
      </c>
    </row>
    <row r="14" spans="1:5">
      <c r="A14" s="3" t="s">
        <v>472</v>
      </c>
    </row>
    <row r="15" spans="1:5">
      <c r="A15" s="4" t="s">
        <v>478</v>
      </c>
      <c r="C15" s="4" t="s">
        <v>479</v>
      </c>
    </row>
    <row r="16" spans="1:5">
      <c r="A16" s="4" t="s">
        <v>204</v>
      </c>
    </row>
    <row r="17" spans="1:5">
      <c r="A17" s="3" t="s">
        <v>472</v>
      </c>
    </row>
    <row r="18" spans="1:5">
      <c r="A18" s="4" t="s">
        <v>66</v>
      </c>
      <c r="B18" s="5" t="n">
        <v>300000000</v>
      </c>
    </row>
    <row r="19" spans="1:5">
      <c r="A19" s="4" t="s">
        <v>65</v>
      </c>
      <c r="B19" s="8" t="n">
        <v>0.0001</v>
      </c>
    </row>
    <row r="20" spans="1:5">
      <c r="A20" s="4" t="s">
        <v>64</v>
      </c>
      <c r="B20" s="5" t="n">
        <v>10000000</v>
      </c>
    </row>
    <row r="21" spans="1:5">
      <c r="A21" s="4" t="s">
        <v>63</v>
      </c>
      <c r="B21" s="8" t="n">
        <v>0.0001</v>
      </c>
    </row>
    <row r="22" spans="1:5">
      <c r="A22" s="4" t="s">
        <v>480</v>
      </c>
    </row>
    <row r="23" spans="1:5">
      <c r="A23" s="3" t="s">
        <v>472</v>
      </c>
    </row>
    <row r="24" spans="1:5">
      <c r="A24" s="4" t="s">
        <v>473</v>
      </c>
      <c r="D24" s="5" t="n">
        <v>1380000</v>
      </c>
    </row>
    <row r="25" spans="1:5">
      <c r="A25" s="4" t="s">
        <v>481</v>
      </c>
    </row>
    <row r="26" spans="1:5">
      <c r="A26" s="3" t="s">
        <v>472</v>
      </c>
    </row>
    <row r="27" spans="1:5">
      <c r="A27" s="4" t="s">
        <v>482</v>
      </c>
      <c r="D27" s="5" t="n">
        <v>12000000</v>
      </c>
    </row>
    <row r="28" spans="1:5">
      <c r="A28" s="4" t="s">
        <v>483</v>
      </c>
    </row>
    <row r="29" spans="1:5">
      <c r="A29" s="3" t="s">
        <v>472</v>
      </c>
    </row>
    <row r="30" spans="1:5">
      <c r="A30" s="4" t="s">
        <v>482</v>
      </c>
      <c r="B30" s="5" t="n">
        <v>198883</v>
      </c>
    </row>
    <row r="31" spans="1:5">
      <c r="A31" s="4" t="s">
        <v>484</v>
      </c>
      <c r="B31" s="4" t="s">
        <v>485</v>
      </c>
    </row>
    <row r="32" spans="1:5">
      <c r="A32" s="4" t="s">
        <v>486</v>
      </c>
    </row>
    <row r="33" spans="1:5">
      <c r="A33" s="3" t="s">
        <v>472</v>
      </c>
    </row>
    <row r="34" spans="1:5">
      <c r="A34" s="4" t="s">
        <v>482</v>
      </c>
      <c r="B34" s="5" t="n">
        <v>3000000</v>
      </c>
    </row>
    <row r="35" spans="1:5">
      <c r="A35" s="4" t="s">
        <v>487</v>
      </c>
    </row>
    <row r="36" spans="1:5">
      <c r="A36" s="3" t="s">
        <v>472</v>
      </c>
    </row>
    <row r="37" spans="1:5">
      <c r="A37" s="4" t="s">
        <v>488</v>
      </c>
      <c r="B37" s="4" t="s">
        <v>485</v>
      </c>
    </row>
    <row r="38" spans="1:5">
      <c r="A38" s="4" t="s">
        <v>489</v>
      </c>
    </row>
    <row r="39" spans="1:5">
      <c r="A39" s="3" t="s">
        <v>472</v>
      </c>
    </row>
    <row r="40" spans="1:5">
      <c r="A40" s="4" t="s">
        <v>490</v>
      </c>
      <c r="B40" s="5" t="n">
        <v>4983333</v>
      </c>
    </row>
    <row r="41" spans="1:5">
      <c r="A41" s="4" t="s">
        <v>491</v>
      </c>
      <c r="B41" s="7" t="n">
        <v>15</v>
      </c>
    </row>
    <row r="42" spans="1:5">
      <c r="A42" s="4" t="s">
        <v>67</v>
      </c>
      <c r="B42" s="5" t="n">
        <v>650000</v>
      </c>
    </row>
    <row r="43" spans="1:5">
      <c r="A43" s="4" t="s">
        <v>492</v>
      </c>
      <c r="B43" s="7" t="n">
        <v>74750000</v>
      </c>
    </row>
    <row r="44" spans="1:5">
      <c r="A44" s="4" t="s">
        <v>390</v>
      </c>
      <c r="B44" s="5" t="n">
        <v>1284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3</v>
      </c>
    </row>
    <row r="3" spans="1:3">
      <c r="A3" s="3" t="s">
        <v>91</v>
      </c>
    </row>
    <row r="4" spans="1:3">
      <c r="A4" s="4" t="s">
        <v>83</v>
      </c>
      <c r="B4" s="7" t="n">
        <v>-22966000</v>
      </c>
      <c r="C4" s="7" t="n">
        <v>-8763000</v>
      </c>
    </row>
    <row r="5" spans="1:3">
      <c r="A5" s="3" t="s">
        <v>92</v>
      </c>
    </row>
    <row r="6" spans="1:3">
      <c r="A6" s="4" t="s">
        <v>93</v>
      </c>
      <c r="B6" s="5" t="n">
        <v>53000</v>
      </c>
      <c r="C6" s="5" t="n">
        <v>26000</v>
      </c>
    </row>
    <row r="7" spans="1:3">
      <c r="A7" s="4" t="s">
        <v>94</v>
      </c>
      <c r="B7" s="5" t="n">
        <v>729000</v>
      </c>
    </row>
    <row r="8" spans="1:3">
      <c r="A8" s="4" t="s">
        <v>95</v>
      </c>
      <c r="B8" s="5" t="n">
        <v>313000</v>
      </c>
      <c r="C8" s="5" t="n">
        <v>207000</v>
      </c>
    </row>
    <row r="9" spans="1:3">
      <c r="A9" s="4" t="s">
        <v>96</v>
      </c>
      <c r="B9" s="5" t="n">
        <v>2073000</v>
      </c>
      <c r="C9" s="5" t="n">
        <v>-128000</v>
      </c>
    </row>
    <row r="10" spans="1:3">
      <c r="A10" s="4" t="s">
        <v>97</v>
      </c>
      <c r="B10" s="5" t="n">
        <v>2090000</v>
      </c>
    </row>
    <row r="11" spans="1:3">
      <c r="A11" s="4" t="s">
        <v>98</v>
      </c>
      <c r="B11" s="5" t="n">
        <v>34000</v>
      </c>
    </row>
    <row r="12" spans="1:3">
      <c r="A12" s="4" t="s">
        <v>99</v>
      </c>
      <c r="B12" s="5" t="n">
        <v>5000</v>
      </c>
    </row>
    <row r="13" spans="1:3">
      <c r="A13" s="3" t="s">
        <v>100</v>
      </c>
    </row>
    <row r="14" spans="1:3">
      <c r="A14" s="4" t="s">
        <v>29</v>
      </c>
      <c r="B14" s="5" t="n">
        <v>-2137000</v>
      </c>
      <c r="C14" s="5" t="n">
        <v>-456000</v>
      </c>
    </row>
    <row r="15" spans="1:3">
      <c r="A15" s="4" t="s">
        <v>28</v>
      </c>
      <c r="B15" s="5" t="n">
        <v>-72000</v>
      </c>
      <c r="C15" s="5" t="n">
        <v>-65000</v>
      </c>
    </row>
    <row r="16" spans="1:3">
      <c r="A16" s="4" t="s">
        <v>101</v>
      </c>
      <c r="B16" s="5" t="n">
        <v>2275000</v>
      </c>
      <c r="C16" s="5" t="n">
        <v>2055000</v>
      </c>
    </row>
    <row r="17" spans="1:3">
      <c r="A17" s="4" t="s">
        <v>102</v>
      </c>
      <c r="B17" s="5" t="n">
        <v>-17603000</v>
      </c>
      <c r="C17" s="5" t="n">
        <v>-7124000</v>
      </c>
    </row>
    <row r="18" spans="1:3">
      <c r="A18" s="3" t="s">
        <v>103</v>
      </c>
    </row>
    <row r="19" spans="1:3">
      <c r="A19" s="4" t="s">
        <v>104</v>
      </c>
      <c r="B19" s="5" t="n">
        <v>-74000</v>
      </c>
      <c r="C19" s="5" t="n">
        <v>-69000</v>
      </c>
    </row>
    <row r="20" spans="1:3">
      <c r="A20" s="4" t="s">
        <v>105</v>
      </c>
      <c r="B20" s="5" t="n">
        <v>8000</v>
      </c>
    </row>
    <row r="21" spans="1:3">
      <c r="A21" s="4" t="s">
        <v>106</v>
      </c>
      <c r="B21" s="5" t="n">
        <v>-66000</v>
      </c>
      <c r="C21" s="5" t="n">
        <v>-69000</v>
      </c>
    </row>
    <row r="22" spans="1:3">
      <c r="A22" s="3" t="s">
        <v>107</v>
      </c>
    </row>
    <row r="23" spans="1:3">
      <c r="A23" s="4" t="s">
        <v>108</v>
      </c>
      <c r="B23" s="5" t="n">
        <v>206000</v>
      </c>
      <c r="C23" s="5" t="n">
        <v>730000</v>
      </c>
    </row>
    <row r="24" spans="1:3">
      <c r="A24" s="4" t="s">
        <v>109</v>
      </c>
      <c r="B24" s="5" t="n">
        <v>3906000</v>
      </c>
    </row>
    <row r="25" spans="1:3">
      <c r="A25" s="4" t="s">
        <v>110</v>
      </c>
      <c r="B25" s="5" t="n">
        <v>40418000</v>
      </c>
      <c r="C25" s="5" t="n">
        <v>16093000</v>
      </c>
    </row>
    <row r="26" spans="1:3">
      <c r="A26" s="4" t="s">
        <v>111</v>
      </c>
      <c r="B26" s="5" t="n">
        <v>-121000</v>
      </c>
    </row>
    <row r="27" spans="1:3">
      <c r="A27" s="4" t="s">
        <v>112</v>
      </c>
      <c r="B27" s="5" t="n">
        <v>22628000</v>
      </c>
      <c r="C27" s="5" t="n">
        <v>8900000</v>
      </c>
    </row>
    <row r="28" spans="1:3">
      <c r="A28" s="4" t="s">
        <v>113</v>
      </c>
      <c r="B28" s="5" t="n">
        <v>9091000</v>
      </c>
      <c r="C28" s="5" t="n">
        <v>4962000</v>
      </c>
    </row>
    <row r="29" spans="1:3">
      <c r="A29" s="4" t="s">
        <v>114</v>
      </c>
      <c r="B29" s="5" t="n">
        <v>31719000</v>
      </c>
      <c r="C29" s="5" t="n">
        <v>13862000</v>
      </c>
    </row>
    <row r="30" spans="1:3">
      <c r="A30" s="3" t="s">
        <v>115</v>
      </c>
    </row>
    <row r="31" spans="1:3">
      <c r="A31" s="4" t="s">
        <v>116</v>
      </c>
      <c r="B31" s="5" t="n">
        <v>3940000</v>
      </c>
    </row>
    <row r="32" spans="1:3">
      <c r="A32" s="4" t="s">
        <v>117</v>
      </c>
      <c r="B32" s="5" t="n">
        <v>729000</v>
      </c>
    </row>
    <row r="33" spans="1:3">
      <c r="A33" s="4" t="s">
        <v>118</v>
      </c>
      <c r="C33" s="5" t="n">
        <v>55000</v>
      </c>
    </row>
    <row r="34" spans="1:3">
      <c r="A34" s="4" t="s">
        <v>60</v>
      </c>
    </row>
    <row r="35" spans="1:3">
      <c r="A35" s="3" t="s">
        <v>107</v>
      </c>
    </row>
    <row r="36" spans="1:3">
      <c r="A36" s="4" t="s">
        <v>119</v>
      </c>
      <c r="C36" s="7" t="n">
        <v>15363000</v>
      </c>
    </row>
    <row r="37" spans="1:3">
      <c r="A37" s="4" t="s">
        <v>61</v>
      </c>
    </row>
    <row r="38" spans="1:3">
      <c r="A38" s="3" t="s">
        <v>107</v>
      </c>
    </row>
    <row r="39" spans="1:3">
      <c r="A39" s="4" t="s">
        <v>119</v>
      </c>
      <c r="B39" s="7" t="n">
        <v>3630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1</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08:37:34Z</dcterms:created>
  <dcterms:modified xmlns:dcterms="http://purl.org/dc/terms/" xmlns:xsi="http://www.w3.org/2001/XMLSchema-instance" xsi:type="dcterms:W3CDTF">2017-09-07T08:37:34Z</dcterms:modified>
</cp:coreProperties>
</file>